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 OF OPERATIONS" sheetId="4" state="visible" r:id="rId4"/>
    <sheet xmlns:r="http://schemas.openxmlformats.org/officeDocument/2006/relationships" name="STATEMENTS OF STOCKHOLDERS' EQU" sheetId="5" state="visible" r:id="rId5"/>
    <sheet xmlns:r="http://schemas.openxmlformats.org/officeDocument/2006/relationships" name="STATEMENT OF CASH FLOWS" sheetId="6" state="visible" r:id="rId6"/>
    <sheet xmlns:r="http://schemas.openxmlformats.org/officeDocument/2006/relationships" name="Note 1 COMPANY AND BACKGROUND" sheetId="7" state="visible" r:id="rId7"/>
    <sheet xmlns:r="http://schemas.openxmlformats.org/officeDocument/2006/relationships" name="Note 2 ACCOUNTING POLICIES" sheetId="8" state="visible" r:id="rId8"/>
    <sheet xmlns:r="http://schemas.openxmlformats.org/officeDocument/2006/relationships" name="Note 3 RE-ORAGANIZATION" sheetId="9" state="visible" r:id="rId9"/>
    <sheet xmlns:r="http://schemas.openxmlformats.org/officeDocument/2006/relationships" name="Note 4 INTANGIBLE ASSETS" sheetId="10" state="visible" r:id="rId10"/>
    <sheet xmlns:r="http://schemas.openxmlformats.org/officeDocument/2006/relationships" name="Note 5 CONVERTIBLE NOTE PAYABLE" sheetId="11" state="visible" r:id="rId11"/>
    <sheet xmlns:r="http://schemas.openxmlformats.org/officeDocument/2006/relationships" name="Note 6 CAPITAL STOCK" sheetId="12" state="visible" r:id="rId12"/>
    <sheet xmlns:r="http://schemas.openxmlformats.org/officeDocument/2006/relationships" name="Note 7 COMMITMENTS" sheetId="13" state="visible" r:id="rId13"/>
    <sheet xmlns:r="http://schemas.openxmlformats.org/officeDocument/2006/relationships" name="Note 8 LEGAL PROCEEDINGS" sheetId="14" state="visible" r:id="rId14"/>
    <sheet xmlns:r="http://schemas.openxmlformats.org/officeDocument/2006/relationships" name="Note 9 INCOME TAXES" sheetId="15" state="visible" r:id="rId15"/>
    <sheet xmlns:r="http://schemas.openxmlformats.org/officeDocument/2006/relationships" name="Note 10 SUBSEQUENT EVENTS" sheetId="16" state="visible" r:id="rId16"/>
    <sheet xmlns:r="http://schemas.openxmlformats.org/officeDocument/2006/relationships" name="Note 2 ACCOUNTING POLICIES_ Ass" sheetId="17" state="visible" r:id="rId17"/>
    <sheet xmlns:r="http://schemas.openxmlformats.org/officeDocument/2006/relationships" name="Note 2 ACCOUNTING POLICIES_ Seg" sheetId="18" state="visible" r:id="rId18"/>
    <sheet xmlns:r="http://schemas.openxmlformats.org/officeDocument/2006/relationships" name="Note 2 ACCOUNTING POLICIES_ Com" sheetId="19" state="visible" r:id="rId19"/>
    <sheet xmlns:r="http://schemas.openxmlformats.org/officeDocument/2006/relationships" name="Note 2 ACCOUNTING POLICIES_ Net" sheetId="20" state="visible" r:id="rId20"/>
    <sheet xmlns:r="http://schemas.openxmlformats.org/officeDocument/2006/relationships" name="Note 2 ACCOUNTING POLICIES_ Fin" sheetId="21" state="visible" r:id="rId21"/>
    <sheet xmlns:r="http://schemas.openxmlformats.org/officeDocument/2006/relationships" name="Note 2 ACCOUNTING POLICIES_ Cur" sheetId="22" state="visible" r:id="rId22"/>
    <sheet xmlns:r="http://schemas.openxmlformats.org/officeDocument/2006/relationships" name="Note 2 ACCOUNTING POLICIES_ Fai" sheetId="23" state="visible" r:id="rId23"/>
    <sheet xmlns:r="http://schemas.openxmlformats.org/officeDocument/2006/relationships" name="Note 2 ACCOUNTING POLICIES_ Cas" sheetId="24" state="visible" r:id="rId24"/>
    <sheet xmlns:r="http://schemas.openxmlformats.org/officeDocument/2006/relationships" name="Note 2 ACCOUNTING POLICIES_ Int" sheetId="25" state="visible" r:id="rId25"/>
    <sheet xmlns:r="http://schemas.openxmlformats.org/officeDocument/2006/relationships" name="Note 2 ACCOUNTING POLICIES_ Rev" sheetId="26" state="visible" r:id="rId26"/>
    <sheet xmlns:r="http://schemas.openxmlformats.org/officeDocument/2006/relationships" name="Note 2 ACCOUNTING POLICIES_ For" sheetId="27" state="visible" r:id="rId27"/>
    <sheet xmlns:r="http://schemas.openxmlformats.org/officeDocument/2006/relationships" name="Note 2 ACCOUNTING POLICIES_ Oth" sheetId="28" state="visible" r:id="rId28"/>
    <sheet xmlns:r="http://schemas.openxmlformats.org/officeDocument/2006/relationships" name="Note 2 ACCOUNTING POLICIES_ Def" sheetId="29" state="visible" r:id="rId29"/>
    <sheet xmlns:r="http://schemas.openxmlformats.org/officeDocument/2006/relationships" name="Note 2 ACCOUNTING POLICIES_ Sto" sheetId="30" state="visible" r:id="rId30"/>
    <sheet xmlns:r="http://schemas.openxmlformats.org/officeDocument/2006/relationships" name="Note 2 ACCOUNTING POLICIES_ Rec" sheetId="31" state="visible" r:id="rId31"/>
    <sheet xmlns:r="http://schemas.openxmlformats.org/officeDocument/2006/relationships" name="Note 6 CAPITAL STOCK_ Disclosur" sheetId="32" state="visible" r:id="rId32"/>
    <sheet xmlns:r="http://schemas.openxmlformats.org/officeDocument/2006/relationships" name="Note 9 INCOME TAXES_ Schedule o" sheetId="33" state="visible" r:id="rId33"/>
    <sheet xmlns:r="http://schemas.openxmlformats.org/officeDocument/2006/relationships" name="Note 9 INCOME TAXES_ Schedule_2" sheetId="34" state="visible" r:id="rId34"/>
    <sheet xmlns:r="http://schemas.openxmlformats.org/officeDocument/2006/relationships" name="Note 1 COMPANY AND BACKGROUND (" sheetId="35" state="visible" r:id="rId35"/>
    <sheet xmlns:r="http://schemas.openxmlformats.org/officeDocument/2006/relationships" name="Note 3 RE-ORAGANIZATION (Detail" sheetId="36" state="visible" r:id="rId36"/>
    <sheet xmlns:r="http://schemas.openxmlformats.org/officeDocument/2006/relationships" name="Note 5 CONVERTIBLE NOTE PAYAB_2" sheetId="37" state="visible" r:id="rId37"/>
    <sheet xmlns:r="http://schemas.openxmlformats.org/officeDocument/2006/relationships" name="Note 6 CAPITAL STOCK (Details)" sheetId="38" state="visible" r:id="rId38"/>
    <sheet xmlns:r="http://schemas.openxmlformats.org/officeDocument/2006/relationships" name="Note 6 CAPITAL STOCK_ Disclos_2" sheetId="39" state="visible" r:id="rId39"/>
    <sheet xmlns:r="http://schemas.openxmlformats.org/officeDocument/2006/relationships" name="Note 9 INCOME TAXES_ Schedule_3" sheetId="40" state="visible" r:id="rId40"/>
    <sheet xmlns:r="http://schemas.openxmlformats.org/officeDocument/2006/relationships" name="Note 9 INCOME TAXES_ Schedule_4" sheetId="41" state="visible" r:id="rId41"/>
    <sheet xmlns:r="http://schemas.openxmlformats.org/officeDocument/2006/relationships" name="Note 10 SUBSEQUENT EVENTS (Deta" sheetId="42" state="visible" r:id="rId42"/>
  </sheets>
  <definedNames/>
  <calcPr calcId="124519" fullCalcOnLoad="1"/>
</workbook>
</file>

<file path=xl/sharedStrings.xml><?xml version="1.0" encoding="utf-8"?>
<sst xmlns="http://schemas.openxmlformats.org/spreadsheetml/2006/main" uniqueCount="318">
  <si>
    <t>Document and Entity Information - USD ($)</t>
  </si>
  <si>
    <t>12 Months Ended</t>
  </si>
  <si>
    <t>Dec. 31, 2019</t>
  </si>
  <si>
    <t>Apr. 15, 2020</t>
  </si>
  <si>
    <t>Jun. 30, 2019</t>
  </si>
  <si>
    <t>Details</t>
  </si>
  <si>
    <t>Registrant Name</t>
  </si>
  <si>
    <t>MARIZYME INC</t>
  </si>
  <si>
    <t>Registrant CIK</t>
  </si>
  <si>
    <t>0001413754</t>
  </si>
  <si>
    <t>Fiscal Year End</t>
  </si>
  <si>
    <t>--12-31</t>
  </si>
  <si>
    <t>Document Type</t>
  </si>
  <si>
    <t>10-K</t>
  </si>
  <si>
    <t>Document Annual Report</t>
  </si>
  <si>
    <t>true</t>
  </si>
  <si>
    <t>Document Period End Date</t>
  </si>
  <si>
    <t>Dec. 31,
		2019</t>
  </si>
  <si>
    <t>Document Transition Report</t>
  </si>
  <si>
    <t>false</t>
  </si>
  <si>
    <t>Entity File Number</t>
  </si>
  <si>
    <t>000-53223</t>
  </si>
  <si>
    <t>Entity Incorporation, State or Country Code</t>
  </si>
  <si>
    <t>NV</t>
  </si>
  <si>
    <t>Entity Tax Identification Number</t>
  </si>
  <si>
    <t>82-5464863</t>
  </si>
  <si>
    <t>Entity Address, Address Line One</t>
  </si>
  <si>
    <t>109 Ambersweet Way, #401</t>
  </si>
  <si>
    <t>Entity Address, City or Town</t>
  </si>
  <si>
    <t>Davenport</t>
  </si>
  <si>
    <t>Entity Address, State or Province</t>
  </si>
  <si>
    <t>FL</t>
  </si>
  <si>
    <t>Entity Address, Postal Zip Code</t>
  </si>
  <si>
    <t>33897</t>
  </si>
  <si>
    <t>Entity Address, Address Description</t>
  </si>
  <si>
    <t>Address of principal executive offices</t>
  </si>
  <si>
    <t>City Area Code</t>
  </si>
  <si>
    <t>732</t>
  </si>
  <si>
    <t>Local Phone Number</t>
  </si>
  <si>
    <t>723-7395</t>
  </si>
  <si>
    <t>Phone Fax Number Description</t>
  </si>
  <si>
    <t>Issuer&amp;#146;s telephone number</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Ex Transition Period</t>
  </si>
  <si>
    <t>Entity Shell Company</t>
  </si>
  <si>
    <t>Entity Public Float</t>
  </si>
  <si>
    <t>Share Price</t>
  </si>
  <si>
    <t>Entity Common Stock, Shares Outstanding</t>
  </si>
  <si>
    <t>Amendment Flag</t>
  </si>
  <si>
    <t>Document Fiscal Year Focus</t>
  </si>
  <si>
    <t>2019</t>
  </si>
  <si>
    <t>Document Fiscal Period Focus</t>
  </si>
  <si>
    <t>FY</t>
  </si>
  <si>
    <t>BALANCE SHEETS - USD ($)</t>
  </si>
  <si>
    <t>Dec. 31, 2018</t>
  </si>
  <si>
    <t>Current Assets:</t>
  </si>
  <si>
    <t>Cash</t>
  </si>
  <si>
    <t>Prepaid Expenses</t>
  </si>
  <si>
    <t>Total Current Assets</t>
  </si>
  <si>
    <t>Long Term Assets:</t>
  </si>
  <si>
    <t>Intangible Assets</t>
  </si>
  <si>
    <t>[1]</t>
  </si>
  <si>
    <t>TOTAL ASSETS</t>
  </si>
  <si>
    <t>Current Liabilities:</t>
  </si>
  <si>
    <t>Accounts Payable and Accrued Liabilities</t>
  </si>
  <si>
    <t>Total Liabilities</t>
  </si>
  <si>
    <t>STOCKHOLDERS' EQUITY</t>
  </si>
  <si>
    <t>Common Stock, Value</t>
  </si>
  <si>
    <t>[2]</t>
  </si>
  <si>
    <t>Donated Capital</t>
  </si>
  <si>
    <t>Additional Paid-in Capital</t>
  </si>
  <si>
    <t>Treasury Stock</t>
  </si>
  <si>
    <t>Accumulated Deficit</t>
  </si>
  <si>
    <t>Total Stockholders' Equity</t>
  </si>
  <si>
    <t>TOTAL LIABILITIES AND STOCKHOLDERS' EQUITY</t>
  </si>
  <si>
    <t>See Note 4.</t>
  </si>
  <si>
    <t>See Note 6.</t>
  </si>
  <si>
    <t>BALANCE SHEETS - Parenthetical - $ / shares</t>
  </si>
  <si>
    <t>Common Stock, Shares Authorized</t>
  </si>
  <si>
    <t>Common Stock, Par or Stated Value Per Share</t>
  </si>
  <si>
    <t>Preferred Stock, Shares Authorized</t>
  </si>
  <si>
    <t>Preferred Stock, Par or Stated Value Per Share</t>
  </si>
  <si>
    <t>Common Stock, Shares, Issued</t>
  </si>
  <si>
    <t>Common Stock, Shares, Outstanding</t>
  </si>
  <si>
    <t>STATEMENT OF OPERATIONS - USD ($)</t>
  </si>
  <si>
    <t>Total Revenue</t>
  </si>
  <si>
    <t>Total Cost of Goods Sold</t>
  </si>
  <si>
    <t>Gross Profit</t>
  </si>
  <si>
    <t>Expenses:</t>
  </si>
  <si>
    <t>Operating Expenses</t>
  </si>
  <si>
    <t>General and Administrative</t>
  </si>
  <si>
    <t>Total Expenses</t>
  </si>
  <si>
    <t>Net Operating Loss</t>
  </si>
  <si>
    <t>Other Income</t>
  </si>
  <si>
    <t>Other Expenses</t>
  </si>
  <si>
    <t>Net Loss and Comprehensive Loss for the year</t>
  </si>
  <si>
    <t>Net Loss per share, basic and diluted</t>
  </si>
  <si>
    <t>basic and diluted</t>
  </si>
  <si>
    <t>STATEMENTS OF STOCKHOLDERS' EQUITY - USD ($)</t>
  </si>
  <si>
    <t>Common Stock</t>
  </si>
  <si>
    <t>Preferred Stock</t>
  </si>
  <si>
    <t>Retained Earnings</t>
  </si>
  <si>
    <t>Total</t>
  </si>
  <si>
    <t>Equity Balance, Starting at Dec. 31, 2017</t>
  </si>
  <si>
    <t>Shares Outstanding, Starting at Dec. 31, 2017</t>
  </si>
  <si>
    <t>Preferred shares issued, value</t>
  </si>
  <si>
    <t>Preferred shares issued, shares</t>
  </si>
  <si>
    <t>Dividends</t>
  </si>
  <si>
    <t>Common Stock exchange for preferred shares, value</t>
  </si>
  <si>
    <t>Common Stock exchange for preferred shares, shares</t>
  </si>
  <si>
    <t>Common Stock issued for intangible assets, value</t>
  </si>
  <si>
    <t>Common Stock issued for intangible assets, shares</t>
  </si>
  <si>
    <t>Stock Issued During Period, Value, Conversion of Convertible Securities, Net of Adjustments</t>
  </si>
  <si>
    <t>Stock Issued During Period, Shares, Conversion of Convertible Securities</t>
  </si>
  <si>
    <t>Shares Granted, Value, Share-based Payment Arrangement, after Forfeiture</t>
  </si>
  <si>
    <t>Net Income (Loss)</t>
  </si>
  <si>
    <t>Shares Outstanding, Ending at Dec. 31, 2018</t>
  </si>
  <si>
    <t>Equity Balance, Ending at Dec. 31, 2018</t>
  </si>
  <si>
    <t>Stock Issued During Period, Value, New Issues</t>
  </si>
  <si>
    <t>Stock Issued During Period, Shares, New Issues</t>
  </si>
  <si>
    <t>Share-based Compensation Arrangement by Share-based Payment Award, Options, Grants in Period, Net of Forfeitures</t>
  </si>
  <si>
    <t>Shares Outstanding, Ending at Dec. 31, 2019</t>
  </si>
  <si>
    <t>Equity Balance, Ending at Dec. 31, 2019</t>
  </si>
  <si>
    <t>STATEMENT OF CASH FLOWS - USD ($)</t>
  </si>
  <si>
    <t>Cash Flow from Operating Activities:</t>
  </si>
  <si>
    <t>Net Loss for the year</t>
  </si>
  <si>
    <t>Adjustments to reconcile Net Loss to to Net Cash used by operations:</t>
  </si>
  <si>
    <t>Debt for consulting fees forgiven</t>
  </si>
  <si>
    <t>Interest eliminated on note conversion</t>
  </si>
  <si>
    <t>Preferred stock issued for consulting expense</t>
  </si>
  <si>
    <t>Changes in assets and liabilities:</t>
  </si>
  <si>
    <t>Net Cash used by Operating Activities</t>
  </si>
  <si>
    <t>Cash Flow from Investing Activities:</t>
  </si>
  <si>
    <t>Patents</t>
  </si>
  <si>
    <t>Re-organization</t>
  </si>
  <si>
    <t>Net Cash used by Investing Activities</t>
  </si>
  <si>
    <t>Cash Flow from Financing Activities:</t>
  </si>
  <si>
    <t>Shares issued for cash</t>
  </si>
  <si>
    <t>Related party transactions</t>
  </si>
  <si>
    <t>Net Cash provided by Financing Activities</t>
  </si>
  <si>
    <t>Net cash decrease for year</t>
  </si>
  <si>
    <t>Cash and Cash Equivalents, at Carrying Value, Beginning Balance</t>
  </si>
  <si>
    <t>Cash and Cash Equivalents, at Carrying Value, Ending Balance</t>
  </si>
  <si>
    <t>Supplementary information</t>
  </si>
  <si>
    <t>Interest</t>
  </si>
  <si>
    <t>Taxes paid</t>
  </si>
  <si>
    <t>Value of shares issued for patents rights and technology</t>
  </si>
  <si>
    <t>Debt converted into shares</t>
  </si>
  <si>
    <t>Note 1 COMPANY AND BACKGROUND</t>
  </si>
  <si>
    <t>Notes</t>
  </si>
  <si>
    <t>Note 1 COMPANY AND BACKGROUND Overview Marizyme, Inc., a Nevada corporation formerly known as GBS Enterprises Incorporated (the Company, Marizyme, GBS, GBSX, MRZM,, we, us, our or similar expressions), conducted its primary business through its majority owned subsidiary, GBS Software AG (GROUP), a German-based public-company. By December 31, 2016, we sold the controlling interest in GROUP and other subsidiaries, keeping only a minority interest in GROUP. On March 21, 2018, we formed a wholly-owned subsidiary named Marizyme, Inc., a Nevada corporation, and merged with it, effectively changing the Companys name to Marizyme, Inc. On June 1, 2018, we exchanged the shares of GROUP and all the intercompany assets and liabilities for 100% of the shares of X-Assets Enterprises, Inc, a Nevada Corporation. As part of a type-D business restructuring on September 5, 2018, we then distributed the X-Assets shares to our own shareholders on a 1 for 1 basis. Marizyme refocused on the life sciences and seeks technologies to acquire. On September 12, 2018 we consummated an asset acquisition with ACB Holding AB, Reg. No. 559119-5762, a Swedish corporation to acquire all right, title and interest in their Krillase technology in exchange for 16.98 Million shares of Common Stock. Krillase is a naturally occurring enzyme that acts to break protein bonds and has applications in dental care, wound healing and thrombosis. The Companys common stock, $0.001 par value per share (the Common Stock) is currently quoted on the OTC Markets under the ticker symbol MRZM. Historically, we grew our operations by acquiring companies which have developed software and specialized services for the Lotus Notes and Domino market. These products and services may no longer remain in use. New technologies, especially in the areas of Cloud Computing and Mobile applications, have grown in popularity due to the potential cost savings and operational efficiencies they can offer. The associated software and consulting offerings were no longer needed. These financial statements have been prepared in accordance with generally accepted principles applicable to a going concern, which assumes that the Company will be able to meet its obligations and continue its operations for its next twelve months. Realization values may be substantially different from carrying values as shown and these financial statements do not give effect to adjustments that would be necessary to the carrying values and classifications of assets and liabilities should the Company be unable to continue as a going concern. At December 31, 2018, the Company had not yet achieved profitable operations and had accumulated losses of $30,980,581 since its inception, all of which casts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is in the process of executing a strategy based upon a new strategic direction in the life sciences space. We have several technologies in the commercialization phase and in development. We are seeking acquisitions of biotechnology assets in support of this direction. There can be no assurances that management will be successful in executing this strategy.</t>
  </si>
  <si>
    <t>Note 2 ACCOUNTING POLICIES</t>
  </si>
  <si>
    <t>Note 2 ACCOUNTING POLICIES The financial statements and accompanying notes are prepared in accordance with accounting principles generally accepted in the United States of America, the more significant of which are as follows: Assumptions and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financial statements and the reported amounts of revenues and expenses during the reporting period. Actual results could differ from those estimates. The areas where critical estimates were made that have significant importance to the financial statements are as follows: i. ii. Segment Reporting The Financial Accounting Standards Board (FASB) authoritative guidance regarding segment reporting establishes standards for the way that public business enterprises report information about operating segments in annual financial statements and requires that those enterprises report selected information about operating segments in interim financial reports. It also establishes standards for related disclosures about products and services, geographic areas and major customers. Up until December 31, 2016, the Company operated in only one segment  the development and maintenance of computer software programs and support products. Going forward, the company focused exclusively on establishing a new business model and only managed its minority stake in GROUP. Upon the purchase of the Krillase patents and technology, the Company changed its focus to life sciences industry. Comprehensive Income (Loss) The Company adopted the FASB Accounting Standards Codification topic (ASC) 220, Reporting Comprehensive Income, which establishes standards for the reporting and display of comprehensive income and its components in the financial statements. Comprehensive income consists of net income and other gains and losses affecting stockholder's equity that are excluded from net income, such as unrealized gains and losses on investments available for sale, foreign currency translation gains and losses and minimum pension liability. With the sale of the GROUP assets all other accumulated comprehensive income was eliminated. Net Income per Common Share ASC 260, Earnings per share, requires dual presentation of basic and diluted earnings per share (EPS) with a reconciliation of the numerator and denominator of the EPS computations. Basic earnings per share amounts are based on the weighted average shares of Common Stock outstanding. If applicable, diluted earnings per share would assume the conversion, exercise or issuance of all potential Common Stock instruments such as options, warrants and convertible securities, unless the effect is to reduce a loss or increase earnings per share. Diluted net income (loss) per share on the potential exercise of the equity-based financial instruments is not presented where anti-dilutive. Accordingly, although the diluted weighted average number of Common Stock outstanding is disclosed on the statements of operation, the calculated net loss per share is the same for both the basic and diluted as both are based on the basic weighted average of Common Stock outstanding. There were no adjustments required to net income for the period presented in the computation of diluted earnings per share. Financial Instruments Financial instruments consist of cash, accounts payable and accrued liabilities. Financial assets and liabilities are measured upon first recognition and reviewed at the financial statement date. Changes in fair value are recognized through profit and loss. Unless otherwise noted, it is managements opinion that the Company is not exposed to significant interest or credit risks arising from these financial instruments. Currency Risk We use the US dollar as our reporting currency, which is our functional currency. December 31, 2019, we held no funds in foreign currencies, nor had any receivables or payables in foreign currencies. Fair Value Measurements The Company follows ASC 820, Fair Value Measurements and Disclosures, for all financial instruments and non-financial instruments accounted for at fair value on a recurring basis. This accounting standard establishes a single definition of fair value and a framework for measuring fair value, sets out a fair value hierarchy to be used to classify the source of information used in fair value measurement and expands disclosures about fair value measurements required under other accounting pronouncements. It does not change existing guidance as to whether or not an instrument is carried at fair value.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The Company has adopted ASC 825, Financial Instruments, which allows companies to choose to measure eligible financial instruments and certain other items at fair value that are not required to be measured at fair value. The Company has not elected the fair value option for any eligible financial instruments. Cash and cash equivalents The Company considers all highly liquid instruments with a maturity of three months or less at the time of issuance to be cash equivalents. The Company did not have any cash equivalents in any of the years included herein. Intangible Assets Intangible assets represent the cost of patents, either purchased or applied for. For patents that were purchased through the issuance of Common Stock, the Company follows ASC Topic 805-50, Business Combinations, Related Issues, wherein cost is based on the fair value of the consideration given or the fair value of the assets acquired, whichever is more clearly evident and, thus, more reliably measured. The Company determined that the consideration given, the value of shares issued, was the more reliably measured. The Company amortizes intangible assets with a limited useful life to the estimated residual book value in accordance with ASC Topic 350-30, Intangibles - Other Than Goodwill. In addition, in special circumstances according to ASC 350-30, a recoverability test is performed and, if applicable, unscheduled amortization is considered. Amortization starts once the assets are expected to contribute to the future cash flows, which has not happened. Revenue Recognition Effective January 1, 2018, the Company adopted ASC, Topic 606, Revenue from Contracts with Customers, using the modified retrospective transition method as permissible for all contracts not yet completed as of January 1, 2018. This standard applies to all contracts with customers, except for contracts that are within the scope of other standards, such as leases, insurance, collaboration arrangements and financial instrument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Foreign Currency Balances and Transactions The Companys functional currency is US dollars. Foreign currency balances are translated into US dollars as follows: Monetary assets and liabilities are translated at the year-end exchange rates. Non-monetary assets are translated at the rate of exchange in effect at their acquisition, unless such assets are carried at market or nominal value, in which case they ae translated at the year-end exchange rate. Revenue and expense items are translated at the average exchange rate for the period. Foreign exchange gains and losses are included in operations. Other Provisions According to FASB ASC 450 Contingencies, provisions are made whenever there is a current obligation to third parties resulting from a past event which is likely in the future to lead to an outflow of resources and of which the amount can be reliably estimated. Provisions not already resulting in an outflow of resources in the following year are recognized at their discounted settlement amount on the financial statement date. The discount taken is based on market interest rates. The settlement amount also includes the expected cost increases. Provisions are not set off against contribution claims. If the amended estimate leads to a reduction of the obligatory amount, the provision is proportionally reversed and the earnings are recognized in other operating earnings. Deferred Taxes Income taxes are provided in accordance with FASB Codification topic 740, Accounting for Income Taxes. A deferred tax asset or liability is recorded for all temporary differences between financial and tax reporting and net operating loss-carry forwards. Deferred tax assets are reduced by a valuation allowance when, in the opinion of management, it is more likely than not that, that some portion or all of the deferred tax asset will not be realized. Deferred tax assets and liabilities are adjusted for the effect of changes in tax laws and rates on the date of enactment. Stock-based compensation The Company grants stock-based compensation to directors and officers as an element of compensation. The fair value of the awards is recognized over the vesting period as stock-based compensation expense and additional paid in capital. The fair value of stock-based compensation is determined using the Black-Scholes option pricing model at the time of the grant. At each reporting date prior to vesting, the cumulative expense representing the extent to which the vesting period has expired and management best estimate of the awards that are ultimately expected to vest is computed. The movement in cumulative expense is recognized in the statement of operations with a corresponding entry within equity, against additional paid in capital. No expense is recognized for awards that do not ultimately vest. Recent Accounting Pronouncements The Company adopts new pronouncements relating to generally accepted accounting principles applicable to the Company as of their effective date. Management does not believe that any pronouncement not yet effective but recently issued would, if adopted, have a material effect on the accompanying financial statements. During the two years presented by the accompanying financial statements, there have not been new principles adopted that have affected their presentation.</t>
  </si>
  <si>
    <t>Note 3 RE-ORAGANIZATION</t>
  </si>
  <si>
    <t>Note 3 RE-ORAGANIZATION On May 4, 2018 Marizyme signed an Assignment and Assumption Agreement with X-Assets Enterprises, Inc, a Nevada Corporation (X-Assets). We agreed to transfer assets and liabilities to X-Assets on June 1, 2018. To reflect that transaction, we identified those assets and liabilities on our December 31, 2017 Balance Sheet as Assets Held for Sale and Liabilities Held for Sale. The assets included an account receivable valued at $130,766 and the GROUP shares valued at $2,610,440. The investment represented 23.9% of the outstanding shares of GROUP. The value was determined using the net book equity per share. The liabilities included a current payable valued at $628,447. On June 1, 2018 all of the Assets and Liabilities Held for Sale were exchanged for 1,101,174 shares of X-Assets. On September 5, 2018, we distributed all our shares of X-Assets  reflecting 100% of the shares of this subsidiary - to all of the stockholders of Marizyme on a 1 for 1 basis. As a result of the distribution, on June 30, 2018 this asset has $0 value to Marizyme. Its original value was determined by net equity, values not in the public domain, and there was no impairment required.</t>
  </si>
  <si>
    <t>Note 4 INTANGIBLE ASSETS</t>
  </si>
  <si>
    <t>Note 4 INTANGIBLE ASSETS On September 12, 2018 we consummated an asset acquisition with ACB Holding AB, Reg. No. 559119-5762, a Swedish corporation to acquire all right, title and interest in their Krillase technology in exchange for 16.98 million shares of Common Stock. Krillase is a naturally occurring enzyme that acts to break protein bonds and has applications in dental care, wound healing and thrombosis. The transaction was recorded at the fair value of the shares, which was calculated as $28,600,000. No amortization has been recorded as the assets are not yet in a position to produce cash flows. During 2019, we incurred legal and filing fees of $13,000 associated with a patent application for pharmaceutical compositions and methods for the treatment of thrombosis. The patent is pending.</t>
  </si>
  <si>
    <t>Note 5 CONVERTIBLE NOTE PAYABLE</t>
  </si>
  <si>
    <t>Note 5 CONVERTIBLE NOTE PAYABLE On July 7, 2018 the Company issued a convertible note for $75,000. The note accrued interest at 12% interest, calculated monthly, due January 3, 2019 and convertible into Common Stock at the discretion of the noteholder at $0.50 per share. On December 30, 2018, the noteholder converted the principal and interest owing of $79,614 into 159,228 shares of Common Stock.</t>
  </si>
  <si>
    <t>Note 6 CAPITAL STOCK</t>
  </si>
  <si>
    <t>Note 6 CAPITAL STOCK The Company has authorized capital of 75,000,000 shares of Common Stock and 25,000,000 shares of blank check preferred stock, each with a par value of $0.001. On July 27, 2018 we completed a 1:29 reverse split of our Common Stock resulting in a total of 1,101,074 shares of Common Stock outstanding. As of December 31, 2019, there were 19,858,939 shares of Common Stock outstanding. The following transactions in the Companys capital stock were completed in the year ended December 31, 2019: On June 12, 2019, the Company issued 90,910 share units at $1.10 each for gross proceeds of $100,000 and it issued 27,727 share units at $0.9016 for gross proceeds of $25,000. Each unit consist of one share of common stock and one warrant, which allows the holder to purchase one common share of capital stock for a period of three years at a price of $3.00 per share. The following transactions in the Companys capital stock were completed in the year ended December 31, 2018: On May 14, 2018, 1,000 shares of preferred stock was issued to the CEO for services valued at $1. The preferred stock had voting rights of 80% at shareholder meetings. On July 27, 2018, the Company completed a reverse stock split of 1 new share for 29 shares of the Companys issued and outstanding Common Stock. These financial statements give retroactive effect to this transaction. On September 12, 2018, 16,980,000 common shares were issued to acquire patents and all rights, title and interest in Krillase technology and 1,500,000 shares were issued to the CEO in exchange for the 1,000 shares of preferred stock. On December 30, 2018, 159,228 shares of Common Stock were issued on conversion of convertible debt of $79,614. Options The following stock options were granted during the past two years: i) ii) The following weighted average inputs were used in calculating stock-based compensation for the 2019 year: term  10 years; volatility  203.45%; risk-free interest rate  1.98%; dividend rate  nil. As at December 31, 2019, the number of option outstanding and exercisable are as follows: Exercise price # of options outstanding # of options exercisable Remaining life $1.50 265,000 265,000 8.94 yrs. $1.01 2,450,000 740,000 9.54 yrs. $1.06 * 2,715,000 1,005,000 9.48 yrs * * weighted averages Warrants On June 12, 2019 as part of a financing, the Company issued Warrants to purchase 113,637 shares at a strike price of $3 for a period of three years. All these warrants are still outstanding as at December 31, 2019.</t>
  </si>
  <si>
    <t>Note 7 COMMITMENTS</t>
  </si>
  <si>
    <t>Note 7 COMMITMENTS On September 14, 2018, the Company signed a 3-year employment agreement with its CEO, Mr Handley, with a base salary of $490,000 and bonuses of up to 55% of his base salary at the sole discretion of the Board of Directors. His base salary shall not accrue or be paid unless and until the company raises at least $2,000,000 dollars in financing. If the company raises $2,000,000 then Mr. Handley is eligible to receive 20% of his unpaid base salary up to a value of $98,000 maximum. If the company raises more than $5,000,000 then Mr. Handley is eligible to receive his unpaid base salary up to a value of $240,000 maximum. No bonuses will be paid if the company raises any money. Mr. Handley is eligible to receive options to purchase up to 250,000 shares of the Companys Common Stock for each of the following milestones at a strike price of $0.01 upon the shares trading at a weighted average value during a period of 60 days equal to or greater than each of the following milestones: $7.50 per share, $15.00 per share, $30.00 per share, and $50.00 per share. The Company may terminate Mr. Handley With Cause upon 15 days written notice and is not eligible for severance payment from the Company except for previously unpaid base salary or expense reimbursements. If the Company terminates Mr. Handleys employment Without Cause within 12 months since the execution of the agreement he shall be entitled to unpaid base salary plus 3 months of base salary severance. If the Company terminates Mr. Handleys employment Without Cause after 12 months since the execution of the agreement, he shall be entitled to unpaid base salary plus 6 months of base salary severance and his options shall be automatically vested. Mr. Handley resigned from all positions at the Company on March 13, 2019 and the Company has no further obligations to him. On October 15, 2018 the Company signed a consulting agreement with NCAL, LLC for services related to advising the Board of Directors. NCAL, LLC receives $10,000 per month through December 2019 and the contract can be terminated with payment in full due to NCAL, LLC. On July 13, 2019, NCAL agreed to terminate this agreement with no cash payments due or received. On July 13, 2019 the Company signed a consulting agreement with an individual to advise the Board of Directors. The individual receives $30,000 per month through July 13, 2022 and received an option to purchase 500,000 shares of Common Stock at a strike price of $1.01which vest monthly through July 13, 2021. These options are included in the Note 6 options above. On November 7, 2019 the Company signed a 5 year exclusive distribution agreement with Somahlutions, LLC to distribute their DuraGraft products in Europe, South America and other territories. On December 16, 2019, Marizyme signed a definitive agreement to purchase all the assets of Somahlutions and its related companies subject to raising $10 Million.</t>
  </si>
  <si>
    <t>Note 8 LEGAL PROCEEDINGS</t>
  </si>
  <si>
    <t>Note 8 LEGAL PROCEEDINGS We are not subject to any legal proceeding nor are we aware of any potential legal matters.</t>
  </si>
  <si>
    <t>Note 9 INCOME TAXES</t>
  </si>
  <si>
    <t>Note 9 INCOME TAXES Income tax recover differs from that which would be expected from applying the effective tax rates to the net loss as follows: 2019 2018 Net loss for the year $ (1,058,039) $ (248,743) Statutory and effective future rate 21 % 21 % Income tax recovery at effective rate $ (222,188) $ (52,236) Permanent difference 146,703 - Tax benefit not recognized 74,485 52,236 Income tax recovery recognized $ - $ - As at December 31, 2019 and 2018, the tax effect of the temporary timing differences that give rise to significant components of deferred tax asset are noted below. 2019 2018 Tax loss carried forward $ 27,552,000 $ 27,193,000 Deferred tax assets $ 5,785,000 $ 5,710,000 Valuation allowance (5,785,000) (5,710,000) Deferred taxes recognized $ - $ - Approximately $26,944,000 in tax losses will expire between 2030 and 2038. $608,195 in losses have no expiry date.</t>
  </si>
  <si>
    <t>Note 10 SUBSEQUENT EVENTS</t>
  </si>
  <si>
    <t>Note 10 SUBSEQUENT EVENTS On January 9, 2020 the Company issued 125,000 shares of Common Stock and an option to purchase 250,000 shares of Common Stock at a strike price of $1.01 vesting monthly by November 9, 2020 to an individual.</t>
  </si>
  <si>
    <t>Note 2 ACCOUNTING POLICIES: Assumptions and Estimates (Policies)</t>
  </si>
  <si>
    <t>Policies</t>
  </si>
  <si>
    <t>Assumptions and Estimates</t>
  </si>
  <si>
    <t>Assumptions and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financial statements and the reported amounts of revenues and expenses during the reporting period. Actual results could differ from those estimates. The areas where critical estimates were made that have significant importance to the financial statements are as follows: i. ii.</t>
  </si>
  <si>
    <t>Note 2 ACCOUNTING POLICIES: Segment Reporting (Policies)</t>
  </si>
  <si>
    <t>Segment Reporting</t>
  </si>
  <si>
    <t>Segment Reporting The Financial Accounting Standards Board (FASB) authoritative guidance regarding segment reporting establishes standards for the way that public business enterprises report information about operating segments in annual financial statements and requires that those enterprises report selected information about operating segments in interim financial reports. It also establishes standards for related disclosures about products and services, geographic areas and major customers. Up until December 31, 2016, the Company operated in only one segment  the development and maintenance of computer software programs and support products. Going forward, the company focused exclusively on establishing a new business model and only managed its minority stake in GROUP. Upon the purchase of the Krillase patents and technology, the Company changed its focus to life sciences industry.</t>
  </si>
  <si>
    <t>Note 2 ACCOUNTING POLICIES: Comprehensive Income (Loss) (Policies)</t>
  </si>
  <si>
    <t>Comprehensive Income (Loss)</t>
  </si>
  <si>
    <t>Comprehensive Income (Loss) The Company adopted the FASB Accounting Standards Codification topic (ASC) 220, Reporting Comprehensive Income, which establishes standards for the reporting and display of comprehensive income and its components in the financial statements. Comprehensive income consists of net income and other gains and losses affecting stockholder's equity that are excluded from net income, such as unrealized gains and losses on investments available for sale, foreign currency translation gains and losses and minimum pension liability. With the sale of the GROUP assets all other accumulated comprehensive income was eliminated.</t>
  </si>
  <si>
    <t>Note 2 ACCOUNTING POLICIES: Net Income per Common Share (Policies)</t>
  </si>
  <si>
    <t>Net Income per Common Share</t>
  </si>
  <si>
    <t xml:space="preserve">Net Income per Common Share ASC 260, Earnings per share, requires dual presentation of basic and diluted earnings per share (EPS) with a reconciliation of the numerator and denominator of the EPS computations. Basic earnings per share amounts are based on the weighted average shares of Common Stock outstanding. If applicable, diluted earnings per share would assume the conversion, exercise or issuance of all potential Common Stock instruments such as options, warrants and convertible securities, unless the effect is to reduce a loss or increase earnings per share. Diluted net income (loss) per share on the potential exercise of the equity-based financial instruments is not presented where anti-dilutive. Accordingly, although the diluted weighted average number of Common Stock outstanding is disclosed on the statements of operation, the calculated net loss per share is the same for both the basic and diluted as both are based on the basic weighted average of Common Stock outstanding. There were no adjustments required to net income for the period presented in the computation of diluted earnings per share. </t>
  </si>
  <si>
    <t>Note 2 ACCOUNTING POLICIES: Financial Instruments (Policies)</t>
  </si>
  <si>
    <t>Financial Instruments</t>
  </si>
  <si>
    <t xml:space="preserve">Financial Instruments Financial instruments consist of cash, accounts payable and accrued liabilities. Financial assets and liabilities are measured upon first recognition and reviewed at the financial statement date. Changes in fair value are recognized through profit and loss. Unless otherwise noted, it is managements opinion that the Company is not exposed to significant interest or credit risks arising from these financial instruments. </t>
  </si>
  <si>
    <t>Note 2 ACCOUNTING POLICIES: Currency Risk (Policies)</t>
  </si>
  <si>
    <t>Currency Risk</t>
  </si>
  <si>
    <t>Currency Risk We use the US dollar as our reporting currency, which is our functional currency. December 31, 2019, we held no funds in foreign currencies, nor had any receivables or payables in foreign currencies.</t>
  </si>
  <si>
    <t>Note 2 ACCOUNTING POLICIES: Fair Value Measurements (Policies)</t>
  </si>
  <si>
    <t>Fair Value Measurements</t>
  </si>
  <si>
    <t xml:space="preserve">Fair Value Measurements The Company follows ASC 820, Fair Value Measurements and Disclosures, for all financial instruments and non-financial instruments accounted for at fair value on a recurring basis. This accounting standard establishes a single definition of fair value and a framework for measuring fair value, sets out a fair value hierarchy to be used to classify the source of information used in fair value measurement and expands disclosures about fair value measurements required under other accounting pronouncements. It does not change existing guidance as to whether or not an instrument is carried at fair value.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The Company has adopted ASC 825, Financial Instruments, which allows companies to choose to measure eligible financial instruments and certain other items at fair value that are not required to be measured at fair value. The Company has not elected the fair value option for any eligible financial instruments. </t>
  </si>
  <si>
    <t>Note 2 ACCOUNTING POLICIES: Cash and cash equivalents (Policies)</t>
  </si>
  <si>
    <t>Cash and cash equivalents</t>
  </si>
  <si>
    <t>Cash and cash equivalents The Company considers all highly liquid instruments with a maturity of three months or less at the time of issuance to be cash equivalents. The Company did not have any cash equivalents in any of the years included herein.</t>
  </si>
  <si>
    <t>Note 2 ACCOUNTING POLICIES: Intangible Assets (Policies)</t>
  </si>
  <si>
    <t>Intangible Assets Intangible assets represent the cost of patents, either purchased or applied for. For patents that were purchased through the issuance of Common Stock, the Company follows ASC Topic 805-50, Business Combinations, Related Issues, wherein cost is based on the fair value of the consideration given or the fair value of the assets acquired, whichever is more clearly evident and, thus, more reliably measured. The Company determined that the consideration given, the value of shares issued, was the more reliably measured. The Company amortizes intangible assets with a limited useful life to the estimated residual book value in accordance with ASC Topic 350-30, Intangibles - Other Than Goodwill. In addition, in special circumstances according to ASC 350-30, a recoverability test is performed and, if applicable, unscheduled amortization is considered. Amortization starts once the assets are expected to contribute to the future cash flows, which has not happened.</t>
  </si>
  <si>
    <t>Note 2 ACCOUNTING POLICIES: Revenue Recognition (Policies)</t>
  </si>
  <si>
    <t>Revenue Recognition</t>
  </si>
  <si>
    <t xml:space="preserve">Revenue Recognition Effective January 1, 2018, the Company adopted ASC, Topic 606, Revenue from Contracts with Customers, using the modified retrospective transition method as permissible for all contracts not yet completed as of January 1, 2018. This standard applies to all contracts with customers, except for contracts that are within the scope of other standards, such as leases, insurance, collaboration arrangements and financial instrument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t>
  </si>
  <si>
    <t>Note 2 ACCOUNTING POLICIES: Foreign Currency Balances and Transactions (Policies)</t>
  </si>
  <si>
    <t>Foreign Currency Balances and Transactions</t>
  </si>
  <si>
    <t>Foreign Currency Balances and Transactions The Companys functional currency is US dollars. Foreign currency balances are translated into US dollars as follows: Monetary assets and liabilities are translated at the year-end exchange rates. Non-monetary assets are translated at the rate of exchange in effect at their acquisition, unless such assets are carried at market or nominal value, in which case they ae translated at the year-end exchange rate. Revenue and expense items are translated at the average exchange rate for the period. Foreign exchange gains and losses are included in operations.</t>
  </si>
  <si>
    <t>Note 2 ACCOUNTING POLICIES: Other Provisions (Policies)</t>
  </si>
  <si>
    <t>Other Provisions</t>
  </si>
  <si>
    <t>Other Provisions According to FASB ASC 450 Contingencies, provisions are made whenever there is a current obligation to third parties resulting from a past event which is likely in the future to lead to an outflow of resources and of which the amount can be reliably estimated. Provisions not already resulting in an outflow of resources in the following year are recognized at their discounted settlement amount on the financial statement date. The discount taken is based on market interest rates. The settlement amount also includes the expected cost increases. Provisions are not set off against contribution claims. If the amended estimate leads to a reduction of the obligatory amount, the provision is proportionally reversed and the earnings are recognized in other operating earnings.</t>
  </si>
  <si>
    <t>Note 2 ACCOUNTING POLICIES: Deferred Taxes (Policies)</t>
  </si>
  <si>
    <t>Deferred Taxes</t>
  </si>
  <si>
    <t xml:space="preserve">Deferred Taxes Income taxes are provided in accordance with FASB Codification topic 740, Accounting for Income Taxes. A deferred tax asset or liability is recorded for all temporary differences between financial and tax reporting and net operating loss-carry forwards. Deferred tax assets are reduced by a valuation allowance when, in the opinion of management, it is more likely than not that, that some portion or all of the deferred tax asset will not be realized. Deferred tax assets and liabilities are adjusted for the effect of changes in tax laws and rates on the date of enactment. </t>
  </si>
  <si>
    <t>Note 2 ACCOUNTING POLICIES: Stock-based compensation (Policies)</t>
  </si>
  <si>
    <t>Stock-based compensation</t>
  </si>
  <si>
    <t>Stock-based compensation The Company grants stock-based compensation to directors and officers as an element of compensation. The fair value of the awards is recognized over the vesting period as stock-based compensation expense and additional paid in capital. The fair value of stock-based compensation is determined using the Black-Scholes option pricing model at the time of the grant. At each reporting date prior to vesting, the cumulative expense representing the extent to which the vesting period has expired and management best estimate of the awards that are ultimately expected to vest is computed. The movement in cumulative expense is recognized in the statement of operations with a corresponding entry within equity, against additional paid in capital. No expense is recognized for awards that do not ultimately vest.</t>
  </si>
  <si>
    <t>Note 2 ACCOUNTING POLICIES: Recent Accounting Pronouncements (Policies)</t>
  </si>
  <si>
    <t>Recent Accounting Pronouncements</t>
  </si>
  <si>
    <t>Recent Accounting Pronouncements The Company adopts new pronouncements relating to generally accepted accounting principles applicable to the Company as of their effective date. Management does not believe that any pronouncement not yet effective but recently issued would, if adopted, have a material effect on the accompanying financial statements. During the two years presented by the accompanying financial statements, there have not been new principles adopted that have affected their presentation.</t>
  </si>
  <si>
    <t>Note 6 CAPITAL STOCK: Disclosure of Share-based Compensation Arrangements by Share-based Payment Award (Tables)</t>
  </si>
  <si>
    <t>Tables/Schedules</t>
  </si>
  <si>
    <t>Disclosure of Share-based Compensation Arrangements by Share-based Payment Award</t>
  </si>
  <si>
    <t xml:space="preserve"> Exercise price # of options outstanding # of options exercisable Remaining life $1.50 265,000 265,000 8.94 yrs. $1.01 2,450,000 740,000 9.54 yrs. $1.06 * 2,715,000 1,005,000 9.48 yrs *</t>
  </si>
  <si>
    <t>Note 9 INCOME TAXES: Schedule of Effective Income Tax Rate Reconciliation (Tables)</t>
  </si>
  <si>
    <t>Schedule of Effective Income Tax Rate Reconciliation</t>
  </si>
  <si>
    <t xml:space="preserve"> 2019 2018 Net loss for the year $ (1,058,039) $ (248,743) Statutory and effective future rate 21 % 21 % Income tax recovery at effective rate $ (222,188) $ (52,236) Permanent difference 146,703 - Tax benefit not recognized 74,485 52,236 Income tax recovery recognized $ - $ -</t>
  </si>
  <si>
    <t>Note 9 INCOME TAXES: Schedule of Deferred Tax Assets and Liabilities (Tables)</t>
  </si>
  <si>
    <t>Schedule of Deferred Tax Assets and Liabilities</t>
  </si>
  <si>
    <t xml:space="preserve"> 2019 2018 Tax loss carried forward $ 27,552,000 $ 27,193,000 Deferred tax assets $ 5,785,000 $ 5,710,000 Valuation allowance (5,785,000) (5,710,000) Deferred taxes recognized $ - $ -</t>
  </si>
  <si>
    <t>Note 1 COMPANY AND BACKGROUND (Details) - USD ($)</t>
  </si>
  <si>
    <t>Note 3 RE-ORAGANIZATION (Details)</t>
  </si>
  <si>
    <t>Dec. 31, 2018USD ($)</t>
  </si>
  <si>
    <t>Assets Held-for-sale, Not Part of Disposal Group</t>
  </si>
  <si>
    <t>Assets, Noncurrent</t>
  </si>
  <si>
    <t>Note 5 CONVERTIBLE NOTE PAYABLE (Details)</t>
  </si>
  <si>
    <t>Dec. 31, 2019USD ($)</t>
  </si>
  <si>
    <t>Debt Instrument, Issuance Date</t>
  </si>
  <si>
    <t>Jul. 7,
		2018</t>
  </si>
  <si>
    <t>Debt Instrument, Issuer</t>
  </si>
  <si>
    <t>Company</t>
  </si>
  <si>
    <t>Debt Instrument, Description</t>
  </si>
  <si>
    <t>convertible note</t>
  </si>
  <si>
    <t>Debt Instrument, Face Amount</t>
  </si>
  <si>
    <t>Debt Instrument, Interest Rate, Stated Percentage</t>
  </si>
  <si>
    <t>12.00%</t>
  </si>
  <si>
    <t>Debt Instrument, Maturity Date</t>
  </si>
  <si>
    <t>Jan. 3,
		2019</t>
  </si>
  <si>
    <t>Debt Instrument, Convertible, Terms of Conversion Feature</t>
  </si>
  <si>
    <t>convertible into Common Stock at the discretion of the noteholder at $0.50 per share</t>
  </si>
  <si>
    <t>Note 6 CAPITAL STOCK (Details) - USD ($)</t>
  </si>
  <si>
    <t>Sale of Stock, Description of Transaction</t>
  </si>
  <si>
    <t>as part of a financing, the Company issued Warrants to purchase 113,637 shares at a strike price of $3 for a period of three years</t>
  </si>
  <si>
    <t>Share-based Compensation Arrangement by Share-based Payment Award, Fair Value Assumptions, Expected Term</t>
  </si>
  <si>
    <t>10 years</t>
  </si>
  <si>
    <t>Share-based Compensation Arrangement by Share-based Payment Award, Fair Value Assumptions, Expected Volatility Rate</t>
  </si>
  <si>
    <t>203.45%</t>
  </si>
  <si>
    <t>Share-based Compensation Arrangement by Share-based Payment Award, Fair Value Assumptions, Risk Free Interest Rate</t>
  </si>
  <si>
    <t>1.98%</t>
  </si>
  <si>
    <t>Share-based Compensation Arrangement by Share-based Payment Award, Fair Value Assumptions, Expected Dividend Rate</t>
  </si>
  <si>
    <t>0.00%</t>
  </si>
  <si>
    <t>Capital Stock Transaction 1</t>
  </si>
  <si>
    <t>Sale of Stock, Transaction Date</t>
  </si>
  <si>
    <t>May 14,
		2018</t>
  </si>
  <si>
    <t>1,000 shares of preferred stock was issued to the CEO for services</t>
  </si>
  <si>
    <t>Shares, Issued</t>
  </si>
  <si>
    <t>Stock Issued</t>
  </si>
  <si>
    <t>Capital Stock Transaction 2</t>
  </si>
  <si>
    <t>Jul. 27,
		2018</t>
  </si>
  <si>
    <t>Company completed a reverse stock split of 1 new share for 29 shares of the Company&amp;#146;s issued and outstanding Common Stock</t>
  </si>
  <si>
    <t>Capital Stock Transaction 3</t>
  </si>
  <si>
    <t>Sep. 12,
		2018</t>
  </si>
  <si>
    <t>16,980,000 common shares were issued to acquire patents and all rights, title and interest in Krillase technology</t>
  </si>
  <si>
    <t>Capital Stock Transaction 4</t>
  </si>
  <si>
    <t>1,500,000 shares were issued to the CEO in exchange for the 1,000 shares of preferred stock</t>
  </si>
  <si>
    <t>Capital Stock Transaction 5</t>
  </si>
  <si>
    <t>Dec. 30,
		2018</t>
  </si>
  <si>
    <t>159,228 shares of Common Stock were issued on conversion of convertible debt of $79,614</t>
  </si>
  <si>
    <t>Capital Stock Transaction 6</t>
  </si>
  <si>
    <t>Dec. 6,
		2018</t>
  </si>
  <si>
    <t>265,000 options were granted to directors</t>
  </si>
  <si>
    <t>Capital Stock Transaction 7</t>
  </si>
  <si>
    <t>Jul. 13,
		2019</t>
  </si>
  <si>
    <t>2,450,000 options were granted to an officer, directors and a consultant</t>
  </si>
  <si>
    <t>Capital Stock Transaction 8</t>
  </si>
  <si>
    <t>Jun. 12,
		2019</t>
  </si>
  <si>
    <t>Note 6 CAPITAL STOCK: Disclosure of Share-based Compensation Arrangements by Share-based Payment Award (Details) - $ / shares</t>
  </si>
  <si>
    <t>Option #1</t>
  </si>
  <si>
    <t>Exercise price</t>
  </si>
  <si>
    <t># of options outstanding</t>
  </si>
  <si>
    <t># of options exercisable</t>
  </si>
  <si>
    <t>Remaining life</t>
  </si>
  <si>
    <t>0 years</t>
  </si>
  <si>
    <t>Option #2</t>
  </si>
  <si>
    <t>Option #3</t>
  </si>
  <si>
    <t>9 years 5 months 23 days</t>
  </si>
  <si>
    <t>Weighted averages</t>
  </si>
  <si>
    <t>Note 9 INCOME TAXES: Schedule of Effective Income Tax Rate Reconciliation (Details) - USD ($)</t>
  </si>
  <si>
    <t>Net loss for the year</t>
  </si>
  <si>
    <t>Federal Statutory Rate</t>
  </si>
  <si>
    <t>21.00%</t>
  </si>
  <si>
    <t>Income tax recovery at effective rate</t>
  </si>
  <si>
    <t>Permanent difference</t>
  </si>
  <si>
    <t>Tax benefit not recognized</t>
  </si>
  <si>
    <t>Income tax recovery recognized</t>
  </si>
  <si>
    <t>Note 9 INCOME TAXES: Schedule of Deferred Tax Assets and Liabilities (Details) - USD ($)</t>
  </si>
  <si>
    <t>Tax loss carried forward</t>
  </si>
  <si>
    <t>Deferred tax assets</t>
  </si>
  <si>
    <t>Valuation allowance</t>
  </si>
  <si>
    <t>Deferred taxes recognized</t>
  </si>
  <si>
    <t>Note 10 SUBSEQUENT EVENTS (Details)</t>
  </si>
  <si>
    <t>Subsequent Event, Date</t>
  </si>
  <si>
    <t>Jan. 9,
		2020</t>
  </si>
  <si>
    <t>Subsequent Event, Description</t>
  </si>
  <si>
    <t>Company issued 125,000 shares of Common Stock and an option to purchase 250,000 shares of Common Stock</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3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3</v>
      </c>
    </row>
    <row r="24" spans="1:4">
      <c r="A24" s="4" t="s">
        <v>45</v>
      </c>
      <c r="B24" s="4" t="s">
        <v>46</v>
      </c>
    </row>
    <row r="25" spans="1:4">
      <c r="A25" s="4" t="s">
        <v>47</v>
      </c>
      <c r="B25" s="4" t="s">
        <v>46</v>
      </c>
    </row>
    <row r="26" spans="1:4">
      <c r="A26" s="4" t="s">
        <v>48</v>
      </c>
      <c r="B26" s="4" t="s">
        <v>49</v>
      </c>
    </row>
    <row r="27" spans="1:4">
      <c r="A27" s="4" t="s">
        <v>50</v>
      </c>
      <c r="B27" s="4" t="s">
        <v>15</v>
      </c>
    </row>
    <row r="28" spans="1:4">
      <c r="A28" s="4" t="s">
        <v>51</v>
      </c>
      <c r="B28" s="4" t="s">
        <v>15</v>
      </c>
    </row>
    <row r="29" spans="1:4">
      <c r="A29" s="4" t="s">
        <v>52</v>
      </c>
      <c r="B29" s="4" t="s">
        <v>19</v>
      </c>
    </row>
    <row r="30" spans="1:4">
      <c r="A30" s="4" t="s">
        <v>53</v>
      </c>
      <c r="B30" s="4" t="s">
        <v>19</v>
      </c>
    </row>
    <row r="31" spans="1:4">
      <c r="A31" s="4" t="s">
        <v>54</v>
      </c>
      <c r="D31" s="5" t="n">
        <v>20057528</v>
      </c>
    </row>
    <row r="32" spans="1:4">
      <c r="A32" s="4" t="s">
        <v>55</v>
      </c>
      <c r="D32" s="6" t="n">
        <v>1.01</v>
      </c>
    </row>
    <row r="33" spans="1:4">
      <c r="A33" s="4" t="s">
        <v>56</v>
      </c>
      <c r="C33" s="7" t="n">
        <v>20163939</v>
      </c>
    </row>
    <row r="34" spans="1:4">
      <c r="A34" s="4" t="s">
        <v>57</v>
      </c>
      <c r="B34" s="4" t="s">
        <v>19</v>
      </c>
    </row>
    <row r="35" spans="1:4">
      <c r="A35" s="4" t="s">
        <v>58</v>
      </c>
      <c r="B35" s="4" t="s">
        <v>59</v>
      </c>
    </row>
    <row r="36" spans="1:4">
      <c r="A36" s="4" t="s">
        <v>60</v>
      </c>
      <c r="B36"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4</v>
      </c>
      <c r="B1" s="2" t="s">
        <v>1</v>
      </c>
    </row>
    <row r="2" spans="1:2">
      <c r="B2" s="2" t="s">
        <v>2</v>
      </c>
    </row>
    <row r="3" spans="1:2">
      <c r="A3" s="3" t="s">
        <v>158</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58</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8</v>
      </c>
      <c r="B1" s="2" t="s">
        <v>1</v>
      </c>
    </row>
    <row r="2" spans="1:2">
      <c r="B2" s="2" t="s">
        <v>2</v>
      </c>
    </row>
    <row r="3" spans="1:2">
      <c r="A3" s="3" t="s">
        <v>158</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0</v>
      </c>
      <c r="B1" s="2" t="s">
        <v>1</v>
      </c>
    </row>
    <row r="2" spans="1:2">
      <c r="B2" s="2" t="s">
        <v>2</v>
      </c>
    </row>
    <row r="3" spans="1:2">
      <c r="A3" s="3" t="s">
        <v>158</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2</v>
      </c>
      <c r="B1" s="2" t="s">
        <v>1</v>
      </c>
    </row>
    <row r="2" spans="1:2">
      <c r="B2" s="2" t="s">
        <v>2</v>
      </c>
    </row>
    <row r="3" spans="1:2">
      <c r="A3" s="3" t="s">
        <v>158</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4</v>
      </c>
      <c r="B1" s="2" t="s">
        <v>1</v>
      </c>
    </row>
    <row r="2" spans="1:2">
      <c r="B2" s="2" t="s">
        <v>2</v>
      </c>
    </row>
    <row r="3" spans="1:2">
      <c r="A3" s="3" t="s">
        <v>158</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6</v>
      </c>
      <c r="B1" s="2" t="s">
        <v>1</v>
      </c>
    </row>
    <row r="2" spans="1:2">
      <c r="B2" s="2" t="s">
        <v>2</v>
      </c>
    </row>
    <row r="3" spans="1:2">
      <c r="A3" s="3" t="s">
        <v>158</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2</v>
      </c>
      <c r="B1" s="2" t="s">
        <v>1</v>
      </c>
    </row>
    <row r="2" spans="1:2">
      <c r="B2" s="2" t="s">
        <v>2</v>
      </c>
    </row>
    <row r="3" spans="1:2">
      <c r="A3" s="3" t="s">
        <v>179</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5</v>
      </c>
      <c r="B1" s="2" t="s">
        <v>1</v>
      </c>
    </row>
    <row r="2" spans="1:2">
      <c r="B2" s="2" t="s">
        <v>2</v>
      </c>
    </row>
    <row r="3" spans="1:2">
      <c r="A3" s="3" t="s">
        <v>179</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12"/>
    <col customWidth="1" max="3" min="3" width="14"/>
    <col customWidth="1" max="4" min="4" width="14"/>
  </cols>
  <sheetData>
    <row r="1" spans="1:4">
      <c r="A1" s="1" t="s">
        <v>62</v>
      </c>
      <c r="C1" s="2" t="s">
        <v>2</v>
      </c>
      <c r="D1" s="2" t="s">
        <v>63</v>
      </c>
    </row>
    <row r="2" spans="1:4">
      <c r="A2" s="3" t="s">
        <v>64</v>
      </c>
    </row>
    <row r="3" spans="1:4">
      <c r="A3" s="4" t="s">
        <v>65</v>
      </c>
      <c r="C3" s="5" t="n">
        <v>90</v>
      </c>
      <c r="D3" s="5" t="n">
        <v>104</v>
      </c>
    </row>
    <row r="4" spans="1:4">
      <c r="A4" s="4" t="s">
        <v>66</v>
      </c>
      <c r="C4" s="7" t="n">
        <v>0</v>
      </c>
      <c r="D4" s="7" t="n">
        <v>20000</v>
      </c>
    </row>
    <row r="5" spans="1:4">
      <c r="A5" s="4" t="s">
        <v>67</v>
      </c>
      <c r="C5" s="7" t="n">
        <v>90</v>
      </c>
      <c r="D5" s="7" t="n">
        <v>20104</v>
      </c>
    </row>
    <row r="6" spans="1:4">
      <c r="A6" s="3" t="s">
        <v>68</v>
      </c>
    </row>
    <row r="7" spans="1:4">
      <c r="A7" s="4" t="s">
        <v>69</v>
      </c>
      <c r="B7" s="4" t="s">
        <v>70</v>
      </c>
      <c r="C7" s="7" t="n">
        <v>28613000</v>
      </c>
      <c r="D7" s="7" t="n">
        <v>28600000</v>
      </c>
    </row>
    <row r="8" spans="1:4">
      <c r="A8" s="4" t="s">
        <v>71</v>
      </c>
      <c r="C8" s="7" t="n">
        <v>28613090</v>
      </c>
      <c r="D8" s="7" t="n">
        <v>28620104</v>
      </c>
    </row>
    <row r="9" spans="1:4">
      <c r="A9" s="3" t="s">
        <v>72</v>
      </c>
    </row>
    <row r="10" spans="1:4">
      <c r="A10" s="4" t="s">
        <v>73</v>
      </c>
      <c r="C10" s="7" t="n">
        <v>270218</v>
      </c>
      <c r="D10" s="7" t="n">
        <v>42780</v>
      </c>
    </row>
    <row r="11" spans="1:4">
      <c r="A11" s="4" t="s">
        <v>74</v>
      </c>
      <c r="C11" s="7" t="n">
        <v>270218</v>
      </c>
      <c r="D11" s="7" t="n">
        <v>42780</v>
      </c>
    </row>
    <row r="12" spans="1:4">
      <c r="A12" s="3" t="s">
        <v>75</v>
      </c>
    </row>
    <row r="13" spans="1:4">
      <c r="A13" s="4" t="s">
        <v>76</v>
      </c>
      <c r="B13" s="4" t="s">
        <v>77</v>
      </c>
      <c r="C13" s="7" t="n">
        <v>19859</v>
      </c>
      <c r="D13" s="7" t="n">
        <v>19740</v>
      </c>
    </row>
    <row r="14" spans="1:4">
      <c r="A14" s="4" t="s">
        <v>78</v>
      </c>
      <c r="C14" s="7" t="n">
        <v>41422</v>
      </c>
      <c r="D14" s="7" t="n">
        <v>41422</v>
      </c>
    </row>
    <row r="15" spans="1:4">
      <c r="A15" s="4" t="s">
        <v>79</v>
      </c>
      <c r="C15" s="7" t="n">
        <v>59278172</v>
      </c>
      <c r="D15" s="7" t="n">
        <v>58454704</v>
      </c>
    </row>
    <row r="16" spans="1:4">
      <c r="A16" s="4" t="s">
        <v>80</v>
      </c>
      <c r="C16" s="7" t="n">
        <v>-16000</v>
      </c>
      <c r="D16" s="7" t="n">
        <v>-16000</v>
      </c>
    </row>
    <row r="17" spans="1:4">
      <c r="A17" s="4" t="s">
        <v>81</v>
      </c>
      <c r="C17" s="7" t="n">
        <v>-30980581</v>
      </c>
      <c r="D17" s="7" t="n">
        <v>-29922542</v>
      </c>
    </row>
    <row r="18" spans="1:4">
      <c r="A18" s="4" t="s">
        <v>82</v>
      </c>
      <c r="C18" s="7" t="n">
        <v>28342872</v>
      </c>
      <c r="D18" s="7" t="n">
        <v>28577324</v>
      </c>
    </row>
    <row r="19" spans="1:4">
      <c r="A19" s="4" t="s">
        <v>83</v>
      </c>
      <c r="C19" s="5" t="n">
        <v>28613090</v>
      </c>
      <c r="D19" s="5" t="n">
        <v>28620104</v>
      </c>
    </row>
    <row r="20" spans="1:4"/>
    <row r="21" spans="1:4">
      <c r="A21" s="4" t="s">
        <v>70</v>
      </c>
      <c r="B21" s="4" t="s">
        <v>84</v>
      </c>
    </row>
    <row r="22" spans="1:4">
      <c r="A22" s="4" t="s">
        <v>77</v>
      </c>
      <c r="B22" s="4" t="s">
        <v>85</v>
      </c>
    </row>
  </sheetData>
  <mergeCells count="4">
    <mergeCell ref="A1:B1"/>
    <mergeCell ref="A20:C20"/>
    <mergeCell ref="B21:C21"/>
    <mergeCell ref="B22:C2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8</v>
      </c>
      <c r="B1" s="2" t="s">
        <v>1</v>
      </c>
    </row>
    <row r="2" spans="1:2">
      <c r="B2" s="2" t="s">
        <v>2</v>
      </c>
    </row>
    <row r="3" spans="1:2">
      <c r="A3" s="3" t="s">
        <v>179</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1</v>
      </c>
      <c r="B1" s="2" t="s">
        <v>1</v>
      </c>
    </row>
    <row r="2" spans="1:2">
      <c r="B2" s="2" t="s">
        <v>2</v>
      </c>
    </row>
    <row r="3" spans="1:2">
      <c r="A3" s="3" t="s">
        <v>179</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79</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7</v>
      </c>
      <c r="B1" s="2" t="s">
        <v>1</v>
      </c>
    </row>
    <row r="2" spans="1:2">
      <c r="B2" s="2" t="s">
        <v>2</v>
      </c>
    </row>
    <row r="3" spans="1:2">
      <c r="A3" s="3" t="s">
        <v>179</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0</v>
      </c>
      <c r="B1" s="2" t="s">
        <v>1</v>
      </c>
    </row>
    <row r="2" spans="1:2">
      <c r="B2" s="2" t="s">
        <v>2</v>
      </c>
    </row>
    <row r="3" spans="1:2">
      <c r="A3" s="3" t="s">
        <v>179</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3</v>
      </c>
      <c r="B1" s="2" t="s">
        <v>1</v>
      </c>
    </row>
    <row r="2" spans="1:2">
      <c r="B2" s="2" t="s">
        <v>2</v>
      </c>
    </row>
    <row r="3" spans="1:2">
      <c r="A3" s="3" t="s">
        <v>179</v>
      </c>
    </row>
    <row r="4" spans="1:2">
      <c r="A4" s="4" t="s">
        <v>69</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5</v>
      </c>
      <c r="B1" s="2" t="s">
        <v>1</v>
      </c>
    </row>
    <row r="2" spans="1:2">
      <c r="B2" s="2" t="s">
        <v>2</v>
      </c>
    </row>
    <row r="3" spans="1:2">
      <c r="A3" s="3" t="s">
        <v>179</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79</v>
      </c>
    </row>
    <row r="4" spans="1:2">
      <c r="A4" s="4" t="s">
        <v>209</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1</v>
      </c>
      <c r="B1" s="2" t="s">
        <v>1</v>
      </c>
    </row>
    <row r="2" spans="1:2">
      <c r="B2" s="2" t="s">
        <v>2</v>
      </c>
    </row>
    <row r="3" spans="1:2">
      <c r="A3" s="3" t="s">
        <v>179</v>
      </c>
    </row>
    <row r="4" spans="1:2">
      <c r="A4" s="4" t="s">
        <v>212</v>
      </c>
      <c r="B4"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179</v>
      </c>
    </row>
    <row r="4" spans="1:2">
      <c r="A4" s="4" t="s">
        <v>215</v>
      </c>
      <c r="B4"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7"/>
    <col customWidth="1" max="2" min="2" width="12"/>
    <col customWidth="1" max="3" min="3" width="14"/>
    <col customWidth="1" max="4" min="4" width="14"/>
  </cols>
  <sheetData>
    <row r="1" spans="1:4">
      <c r="A1" s="1" t="s">
        <v>86</v>
      </c>
      <c r="C1" s="2" t="s">
        <v>2</v>
      </c>
      <c r="D1" s="2" t="s">
        <v>63</v>
      </c>
    </row>
    <row r="2" spans="1:4">
      <c r="A2" s="3" t="s">
        <v>5</v>
      </c>
    </row>
    <row r="3" spans="1:4">
      <c r="A3" s="4" t="s">
        <v>87</v>
      </c>
      <c r="B3" s="4" t="s">
        <v>70</v>
      </c>
      <c r="C3" s="7" t="n">
        <v>75000000</v>
      </c>
      <c r="D3" s="7" t="n">
        <v>75000000</v>
      </c>
    </row>
    <row r="4" spans="1:4">
      <c r="A4" s="4" t="s">
        <v>88</v>
      </c>
      <c r="B4" s="4" t="s">
        <v>70</v>
      </c>
      <c r="C4" s="8" t="n">
        <v>0.001</v>
      </c>
      <c r="D4" s="8" t="n">
        <v>0.001</v>
      </c>
    </row>
    <row r="5" spans="1:4">
      <c r="A5" s="4" t="s">
        <v>89</v>
      </c>
      <c r="B5" s="4" t="s">
        <v>70</v>
      </c>
      <c r="C5" s="7" t="n">
        <v>25000000</v>
      </c>
      <c r="D5" s="7" t="n">
        <v>25000000</v>
      </c>
    </row>
    <row r="6" spans="1:4">
      <c r="A6" s="4" t="s">
        <v>90</v>
      </c>
      <c r="B6" s="4" t="s">
        <v>70</v>
      </c>
      <c r="C6" s="8" t="n">
        <v>0.001</v>
      </c>
      <c r="D6" s="8" t="n">
        <v>0.001</v>
      </c>
    </row>
    <row r="7" spans="1:4">
      <c r="A7" s="4" t="s">
        <v>91</v>
      </c>
      <c r="C7" s="7" t="n">
        <v>19858939</v>
      </c>
      <c r="D7" s="7" t="n">
        <v>19740302</v>
      </c>
    </row>
    <row r="8" spans="1:4">
      <c r="A8" s="4" t="s">
        <v>92</v>
      </c>
      <c r="C8" s="7" t="n">
        <v>19858939</v>
      </c>
      <c r="D8" s="7" t="n">
        <v>19740302</v>
      </c>
    </row>
    <row r="9" spans="1:4"/>
    <row r="10" spans="1:4">
      <c r="A10" s="4" t="s">
        <v>70</v>
      </c>
      <c r="B10" s="4" t="s">
        <v>85</v>
      </c>
    </row>
  </sheetData>
  <mergeCells count="3">
    <mergeCell ref="A1:B1"/>
    <mergeCell ref="A9:C9"/>
    <mergeCell ref="B10:C1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7</v>
      </c>
      <c r="B1" s="2" t="s">
        <v>1</v>
      </c>
    </row>
    <row r="2" spans="1:2">
      <c r="B2" s="2" t="s">
        <v>2</v>
      </c>
    </row>
    <row r="3" spans="1:2">
      <c r="A3" s="3" t="s">
        <v>179</v>
      </c>
    </row>
    <row r="4" spans="1:2">
      <c r="A4" s="4" t="s">
        <v>218</v>
      </c>
      <c r="B4"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0</v>
      </c>
      <c r="B1" s="2" t="s">
        <v>1</v>
      </c>
    </row>
    <row r="2" spans="1:2">
      <c r="B2" s="2" t="s">
        <v>2</v>
      </c>
    </row>
    <row r="3" spans="1:2">
      <c r="A3" s="3" t="s">
        <v>179</v>
      </c>
    </row>
    <row r="4" spans="1:2">
      <c r="A4" s="4" t="s">
        <v>221</v>
      </c>
      <c r="B4" s="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4</v>
      </c>
    </row>
    <row r="4" spans="1:2">
      <c r="A4" s="4" t="s">
        <v>228</v>
      </c>
      <c r="B4" s="4" t="s">
        <v>2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0</v>
      </c>
      <c r="B1" s="2" t="s">
        <v>1</v>
      </c>
    </row>
    <row r="2" spans="1:2">
      <c r="B2" s="2" t="s">
        <v>2</v>
      </c>
    </row>
    <row r="3" spans="1:2">
      <c r="A3" s="3" t="s">
        <v>224</v>
      </c>
    </row>
    <row r="4" spans="1:2">
      <c r="A4" s="4" t="s">
        <v>231</v>
      </c>
      <c r="B4" s="4" t="s">
        <v>2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233</v>
      </c>
      <c r="B1" s="2" t="s">
        <v>1</v>
      </c>
    </row>
    <row r="2" spans="1:3">
      <c r="B2" s="2" t="s">
        <v>2</v>
      </c>
      <c r="C2" s="2" t="s">
        <v>63</v>
      </c>
    </row>
    <row r="3" spans="1:3">
      <c r="A3" s="3" t="s">
        <v>5</v>
      </c>
    </row>
    <row r="4" spans="1:3">
      <c r="A4" s="4" t="s">
        <v>22</v>
      </c>
      <c r="B4" s="4" t="s">
        <v>23</v>
      </c>
    </row>
    <row r="5" spans="1:3">
      <c r="A5" s="4" t="s">
        <v>81</v>
      </c>
      <c r="B5" s="5" t="n">
        <v>-30980581</v>
      </c>
      <c r="C5" s="5" t="n">
        <v>-299225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234</v>
      </c>
      <c r="B1" s="2" t="s">
        <v>235</v>
      </c>
    </row>
    <row r="2" spans="1:2">
      <c r="A2" s="3" t="s">
        <v>5</v>
      </c>
    </row>
    <row r="3" spans="1:2">
      <c r="A3" s="4" t="s">
        <v>236</v>
      </c>
      <c r="B3" s="5" t="n">
        <v>130766</v>
      </c>
    </row>
    <row r="4" spans="1:2">
      <c r="A4" s="4" t="s">
        <v>237</v>
      </c>
      <c r="B4" s="5" t="n">
        <v>261044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80"/>
  </cols>
  <sheetData>
    <row r="1" spans="1:2">
      <c r="A1" s="1" t="s">
        <v>238</v>
      </c>
      <c r="B1" s="2" t="s">
        <v>1</v>
      </c>
    </row>
    <row r="2" spans="1:2">
      <c r="B2" s="2" t="s">
        <v>239</v>
      </c>
    </row>
    <row r="3" spans="1:2">
      <c r="A3" s="3" t="s">
        <v>5</v>
      </c>
    </row>
    <row r="4" spans="1:2">
      <c r="A4" s="4" t="s">
        <v>240</v>
      </c>
      <c r="B4" s="4" t="s">
        <v>241</v>
      </c>
    </row>
    <row r="5" spans="1:2">
      <c r="A5" s="4" t="s">
        <v>242</v>
      </c>
      <c r="B5" s="4" t="s">
        <v>243</v>
      </c>
    </row>
    <row r="6" spans="1:2">
      <c r="A6" s="4" t="s">
        <v>244</v>
      </c>
      <c r="B6" s="4" t="s">
        <v>245</v>
      </c>
    </row>
    <row r="7" spans="1:2">
      <c r="A7" s="4" t="s">
        <v>246</v>
      </c>
      <c r="B7" s="5" t="n">
        <v>75000</v>
      </c>
    </row>
    <row r="8" spans="1:2">
      <c r="A8" s="4" t="s">
        <v>247</v>
      </c>
      <c r="B8" s="4" t="s">
        <v>248</v>
      </c>
    </row>
    <row r="9" spans="1:2">
      <c r="A9" s="4" t="s">
        <v>249</v>
      </c>
      <c r="B9" s="4" t="s">
        <v>250</v>
      </c>
    </row>
    <row r="10" spans="1:2">
      <c r="A10" s="4" t="s">
        <v>251</v>
      </c>
      <c r="B10" s="4" t="s">
        <v>2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2"/>
    <col customWidth="1" max="3" min="3" width="80"/>
    <col customWidth="1" max="4" min="4" width="14"/>
  </cols>
  <sheetData>
    <row r="1" spans="1:4">
      <c r="A1" s="1" t="s">
        <v>253</v>
      </c>
      <c r="C1" s="2" t="s">
        <v>1</v>
      </c>
    </row>
    <row r="2" spans="1:4">
      <c r="C2" s="2" t="s">
        <v>2</v>
      </c>
      <c r="D2" s="2" t="s">
        <v>63</v>
      </c>
    </row>
    <row r="3" spans="1:4">
      <c r="A3" s="4" t="s">
        <v>87</v>
      </c>
      <c r="B3" s="4" t="s">
        <v>70</v>
      </c>
      <c r="C3" s="7" t="n">
        <v>75000000</v>
      </c>
      <c r="D3" s="7" t="n">
        <v>75000000</v>
      </c>
    </row>
    <row r="4" spans="1:4">
      <c r="A4" s="4" t="s">
        <v>89</v>
      </c>
      <c r="B4" s="4" t="s">
        <v>70</v>
      </c>
      <c r="C4" s="7" t="n">
        <v>25000000</v>
      </c>
      <c r="D4" s="7" t="n">
        <v>25000000</v>
      </c>
    </row>
    <row r="5" spans="1:4">
      <c r="A5" s="4" t="s">
        <v>88</v>
      </c>
      <c r="B5" s="4" t="s">
        <v>70</v>
      </c>
      <c r="C5" s="8" t="n">
        <v>0.001</v>
      </c>
      <c r="D5" s="8" t="n">
        <v>0.001</v>
      </c>
    </row>
    <row r="6" spans="1:4">
      <c r="A6" s="4" t="s">
        <v>92</v>
      </c>
      <c r="C6" s="7" t="n">
        <v>19858939</v>
      </c>
      <c r="D6" s="7" t="n">
        <v>19740302</v>
      </c>
    </row>
    <row r="7" spans="1:4">
      <c r="A7" s="4" t="s">
        <v>254</v>
      </c>
      <c r="C7" s="4" t="s">
        <v>255</v>
      </c>
    </row>
    <row r="8" spans="1:4">
      <c r="A8" s="4" t="s">
        <v>256</v>
      </c>
      <c r="C8" s="4" t="s">
        <v>257</v>
      </c>
    </row>
    <row r="9" spans="1:4">
      <c r="A9" s="4" t="s">
        <v>258</v>
      </c>
      <c r="C9" s="4" t="s">
        <v>259</v>
      </c>
    </row>
    <row r="10" spans="1:4">
      <c r="A10" s="4" t="s">
        <v>260</v>
      </c>
      <c r="C10" s="4" t="s">
        <v>261</v>
      </c>
    </row>
    <row r="11" spans="1:4">
      <c r="A11" s="4" t="s">
        <v>262</v>
      </c>
      <c r="C11" s="4" t="s">
        <v>263</v>
      </c>
    </row>
    <row r="12" spans="1:4">
      <c r="A12" s="4" t="s">
        <v>264</v>
      </c>
    </row>
    <row r="13" spans="1:4">
      <c r="A13" s="4" t="s">
        <v>265</v>
      </c>
      <c r="C13" s="4" t="s">
        <v>266</v>
      </c>
    </row>
    <row r="14" spans="1:4">
      <c r="A14" s="4" t="s">
        <v>254</v>
      </c>
      <c r="C14" s="4" t="s">
        <v>267</v>
      </c>
    </row>
    <row r="15" spans="1:4">
      <c r="A15" s="4" t="s">
        <v>268</v>
      </c>
      <c r="C15" s="7" t="n">
        <v>1000</v>
      </c>
    </row>
    <row r="16" spans="1:4">
      <c r="A16" s="4" t="s">
        <v>269</v>
      </c>
      <c r="C16" s="5" t="n">
        <v>1</v>
      </c>
    </row>
    <row r="17" spans="1:4">
      <c r="A17" s="4" t="s">
        <v>270</v>
      </c>
    </row>
    <row r="18" spans="1:4">
      <c r="A18" s="4" t="s">
        <v>265</v>
      </c>
      <c r="C18" s="4" t="s">
        <v>271</v>
      </c>
    </row>
    <row r="19" spans="1:4">
      <c r="A19" s="4" t="s">
        <v>254</v>
      </c>
      <c r="C19" s="4" t="s">
        <v>272</v>
      </c>
    </row>
    <row r="20" spans="1:4">
      <c r="A20" s="4" t="s">
        <v>273</v>
      </c>
    </row>
    <row r="21" spans="1:4">
      <c r="A21" s="4" t="s">
        <v>265</v>
      </c>
      <c r="C21" s="4" t="s">
        <v>274</v>
      </c>
    </row>
    <row r="22" spans="1:4">
      <c r="A22" s="4" t="s">
        <v>254</v>
      </c>
      <c r="C22" s="4" t="s">
        <v>275</v>
      </c>
    </row>
    <row r="23" spans="1:4">
      <c r="A23" s="4" t="s">
        <v>268</v>
      </c>
      <c r="C23" s="7" t="n">
        <v>16980000</v>
      </c>
    </row>
    <row r="24" spans="1:4">
      <c r="A24" s="4" t="s">
        <v>276</v>
      </c>
    </row>
    <row r="25" spans="1:4">
      <c r="A25" s="4" t="s">
        <v>265</v>
      </c>
      <c r="C25" s="4" t="s">
        <v>274</v>
      </c>
    </row>
    <row r="26" spans="1:4">
      <c r="A26" s="4" t="s">
        <v>254</v>
      </c>
      <c r="C26" s="4" t="s">
        <v>277</v>
      </c>
    </row>
    <row r="27" spans="1:4">
      <c r="A27" s="4" t="s">
        <v>268</v>
      </c>
      <c r="C27" s="7" t="n">
        <v>1500000</v>
      </c>
    </row>
    <row r="28" spans="1:4">
      <c r="A28" s="4" t="s">
        <v>278</v>
      </c>
    </row>
    <row r="29" spans="1:4">
      <c r="A29" s="4" t="s">
        <v>265</v>
      </c>
      <c r="C29" s="4" t="s">
        <v>279</v>
      </c>
    </row>
    <row r="30" spans="1:4">
      <c r="A30" s="4" t="s">
        <v>254</v>
      </c>
      <c r="C30" s="4" t="s">
        <v>280</v>
      </c>
    </row>
    <row r="31" spans="1:4">
      <c r="A31" s="4" t="s">
        <v>268</v>
      </c>
      <c r="C31" s="7" t="n">
        <v>159228</v>
      </c>
    </row>
    <row r="32" spans="1:4">
      <c r="A32" s="4" t="s">
        <v>269</v>
      </c>
      <c r="C32" s="5" t="n">
        <v>79614</v>
      </c>
    </row>
    <row r="33" spans="1:4">
      <c r="A33" s="4" t="s">
        <v>281</v>
      </c>
    </row>
    <row r="34" spans="1:4">
      <c r="A34" s="4" t="s">
        <v>265</v>
      </c>
      <c r="C34" s="4" t="s">
        <v>282</v>
      </c>
    </row>
    <row r="35" spans="1:4">
      <c r="A35" s="4" t="s">
        <v>254</v>
      </c>
      <c r="C35" s="4" t="s">
        <v>283</v>
      </c>
    </row>
    <row r="36" spans="1:4">
      <c r="A36" s="4" t="s">
        <v>284</v>
      </c>
    </row>
    <row r="37" spans="1:4">
      <c r="A37" s="4" t="s">
        <v>265</v>
      </c>
      <c r="C37" s="4" t="s">
        <v>285</v>
      </c>
    </row>
    <row r="38" spans="1:4">
      <c r="A38" s="4" t="s">
        <v>254</v>
      </c>
      <c r="C38" s="4" t="s">
        <v>286</v>
      </c>
    </row>
    <row r="39" spans="1:4">
      <c r="A39" s="4" t="s">
        <v>287</v>
      </c>
    </row>
    <row r="40" spans="1:4">
      <c r="A40" s="4" t="s">
        <v>265</v>
      </c>
      <c r="C40" s="4" t="s">
        <v>288</v>
      </c>
    </row>
    <row r="41" spans="1:4"/>
    <row r="42" spans="1:4">
      <c r="A42" s="4" t="s">
        <v>70</v>
      </c>
      <c r="B42" s="4" t="s">
        <v>85</v>
      </c>
    </row>
  </sheetData>
  <mergeCells count="3">
    <mergeCell ref="A1:B2"/>
    <mergeCell ref="A41:C41"/>
    <mergeCell ref="B42:C4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8"/>
    <col customWidth="1" max="3" min="3" width="25"/>
    <col customWidth="1" max="4" min="4" width="14"/>
  </cols>
  <sheetData>
    <row r="1" spans="1:4">
      <c r="A1" s="1" t="s">
        <v>289</v>
      </c>
      <c r="C1" s="2" t="s">
        <v>63</v>
      </c>
      <c r="D1" s="2" t="s">
        <v>2</v>
      </c>
    </row>
    <row r="2" spans="1:4">
      <c r="A2" s="4" t="s">
        <v>290</v>
      </c>
    </row>
    <row r="3" spans="1:4">
      <c r="A3" s="4" t="s">
        <v>291</v>
      </c>
      <c r="B3" s="4" t="s">
        <v>70</v>
      </c>
      <c r="D3" s="6" t="n">
        <v>1.5</v>
      </c>
    </row>
    <row r="4" spans="1:4">
      <c r="A4" s="4" t="s">
        <v>292</v>
      </c>
      <c r="D4" s="7" t="n">
        <v>265000</v>
      </c>
    </row>
    <row r="5" spans="1:4">
      <c r="A5" s="4" t="s">
        <v>293</v>
      </c>
      <c r="D5" s="7" t="n">
        <v>265000</v>
      </c>
    </row>
    <row r="6" spans="1:4">
      <c r="A6" s="4" t="s">
        <v>294</v>
      </c>
      <c r="B6" s="4" t="s">
        <v>70</v>
      </c>
      <c r="C6" s="4" t="s">
        <v>295</v>
      </c>
    </row>
    <row r="7" spans="1:4">
      <c r="A7" s="4" t="s">
        <v>296</v>
      </c>
    </row>
    <row r="8" spans="1:4">
      <c r="A8" s="4" t="s">
        <v>291</v>
      </c>
      <c r="B8" s="4" t="s">
        <v>70</v>
      </c>
      <c r="D8" s="6" t="n">
        <v>1.01</v>
      </c>
    </row>
    <row r="9" spans="1:4">
      <c r="A9" s="4" t="s">
        <v>292</v>
      </c>
      <c r="D9" s="7" t="n">
        <v>2450000</v>
      </c>
    </row>
    <row r="10" spans="1:4">
      <c r="A10" s="4" t="s">
        <v>293</v>
      </c>
      <c r="D10" s="7" t="n">
        <v>740000</v>
      </c>
    </row>
    <row r="11" spans="1:4">
      <c r="A11" s="4" t="s">
        <v>294</v>
      </c>
      <c r="B11" s="4" t="s">
        <v>70</v>
      </c>
      <c r="C11" s="4" t="s">
        <v>295</v>
      </c>
    </row>
    <row r="12" spans="1:4">
      <c r="A12" s="4" t="s">
        <v>297</v>
      </c>
    </row>
    <row r="13" spans="1:4">
      <c r="A13" s="4" t="s">
        <v>291</v>
      </c>
      <c r="B13" s="4" t="s">
        <v>70</v>
      </c>
      <c r="D13" s="6" t="n">
        <v>1.06</v>
      </c>
    </row>
    <row r="14" spans="1:4">
      <c r="A14" s="4" t="s">
        <v>292</v>
      </c>
      <c r="D14" s="7" t="n">
        <v>2715000</v>
      </c>
    </row>
    <row r="15" spans="1:4">
      <c r="A15" s="4" t="s">
        <v>293</v>
      </c>
      <c r="D15" s="7" t="n">
        <v>1005000</v>
      </c>
    </row>
    <row r="16" spans="1:4">
      <c r="A16" s="4" t="s">
        <v>294</v>
      </c>
      <c r="B16" s="4" t="s">
        <v>70</v>
      </c>
      <c r="C16" s="4" t="s">
        <v>298</v>
      </c>
    </row>
    <row r="17" spans="1:4"/>
    <row r="18" spans="1:4">
      <c r="A18" s="4" t="s">
        <v>70</v>
      </c>
      <c r="B18" s="4" t="s">
        <v>299</v>
      </c>
    </row>
  </sheetData>
  <mergeCells count="3">
    <mergeCell ref="A1:B1"/>
    <mergeCell ref="A17:C17"/>
    <mergeCell ref="B18:C1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93</v>
      </c>
      <c r="B1" s="2" t="s">
        <v>1</v>
      </c>
    </row>
    <row r="2" spans="1:3">
      <c r="B2" s="2" t="s">
        <v>2</v>
      </c>
      <c r="C2" s="2" t="s">
        <v>63</v>
      </c>
    </row>
    <row r="3" spans="1:3">
      <c r="A3" s="3" t="s">
        <v>5</v>
      </c>
    </row>
    <row r="4" spans="1:3">
      <c r="A4" s="4" t="s">
        <v>94</v>
      </c>
      <c r="B4" s="5" t="n">
        <v>0</v>
      </c>
      <c r="C4" s="5" t="n">
        <v>20187</v>
      </c>
    </row>
    <row r="5" spans="1:3">
      <c r="A5" s="4" t="s">
        <v>95</v>
      </c>
      <c r="B5" s="7" t="n">
        <v>0</v>
      </c>
      <c r="C5" s="7" t="n">
        <v>20074</v>
      </c>
    </row>
    <row r="6" spans="1:3">
      <c r="A6" s="4" t="s">
        <v>96</v>
      </c>
      <c r="B6" s="7" t="n">
        <v>0</v>
      </c>
      <c r="C6" s="7" t="n">
        <v>113</v>
      </c>
    </row>
    <row r="7" spans="1:3">
      <c r="A7" s="3" t="s">
        <v>97</v>
      </c>
    </row>
    <row r="8" spans="1:3">
      <c r="A8" s="4" t="s">
        <v>98</v>
      </c>
      <c r="B8" s="7" t="n">
        <v>947075</v>
      </c>
      <c r="C8" s="7" t="n">
        <v>120387</v>
      </c>
    </row>
    <row r="9" spans="1:3">
      <c r="A9" s="4" t="s">
        <v>99</v>
      </c>
      <c r="B9" s="7" t="n">
        <v>110964</v>
      </c>
      <c r="C9" s="7" t="n">
        <v>126855</v>
      </c>
    </row>
    <row r="10" spans="1:3">
      <c r="A10" s="4" t="s">
        <v>100</v>
      </c>
      <c r="B10" s="7" t="n">
        <v>1058039</v>
      </c>
      <c r="C10" s="7" t="n">
        <v>247242</v>
      </c>
    </row>
    <row r="11" spans="1:3">
      <c r="A11" s="4" t="s">
        <v>101</v>
      </c>
      <c r="B11" s="7" t="n">
        <v>-1058039</v>
      </c>
      <c r="C11" s="7" t="n">
        <v>-247129</v>
      </c>
    </row>
    <row r="12" spans="1:3">
      <c r="A12" s="4" t="s">
        <v>102</v>
      </c>
      <c r="B12" s="7" t="n">
        <v>0</v>
      </c>
      <c r="C12" s="7" t="n">
        <v>3000</v>
      </c>
    </row>
    <row r="13" spans="1:3">
      <c r="A13" s="4" t="s">
        <v>103</v>
      </c>
      <c r="B13" s="7" t="n">
        <v>0</v>
      </c>
      <c r="C13" s="7" t="n">
        <v>-4614</v>
      </c>
    </row>
    <row r="14" spans="1:3">
      <c r="A14" s="4" t="s">
        <v>104</v>
      </c>
      <c r="B14" s="5" t="n">
        <v>-1058039</v>
      </c>
      <c r="C14" s="5" t="n">
        <v>-248743</v>
      </c>
    </row>
    <row r="15" spans="1:3">
      <c r="A15" s="4" t="s">
        <v>105</v>
      </c>
      <c r="B15" s="6" t="n">
        <v>-0.05</v>
      </c>
      <c r="C15" s="6" t="n">
        <v>-0.04</v>
      </c>
    </row>
    <row r="16" spans="1:3">
      <c r="A16" s="4" t="s">
        <v>106</v>
      </c>
      <c r="B16" s="7" t="n">
        <v>19805959</v>
      </c>
      <c r="C16" s="7" t="n">
        <v>66712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0</v>
      </c>
      <c r="B1" s="2" t="s">
        <v>1</v>
      </c>
    </row>
    <row r="2" spans="1:3">
      <c r="B2" s="2" t="s">
        <v>2</v>
      </c>
      <c r="C2" s="2" t="s">
        <v>63</v>
      </c>
    </row>
    <row r="3" spans="1:3">
      <c r="A3" s="3" t="s">
        <v>5</v>
      </c>
    </row>
    <row r="4" spans="1:3">
      <c r="A4" s="4" t="s">
        <v>301</v>
      </c>
      <c r="B4" s="5" t="n">
        <v>-1058039</v>
      </c>
      <c r="C4" s="5" t="n">
        <v>-248743</v>
      </c>
    </row>
    <row r="5" spans="1:3">
      <c r="A5" s="4" t="s">
        <v>302</v>
      </c>
      <c r="B5" s="4" t="s">
        <v>303</v>
      </c>
      <c r="C5" s="4" t="s">
        <v>303</v>
      </c>
    </row>
    <row r="6" spans="1:3">
      <c r="A6" s="4" t="s">
        <v>304</v>
      </c>
      <c r="B6" s="5" t="n">
        <v>-222188</v>
      </c>
      <c r="C6" s="5" t="n">
        <v>-52236</v>
      </c>
    </row>
    <row r="7" spans="1:3">
      <c r="A7" s="4" t="s">
        <v>305</v>
      </c>
      <c r="B7" s="7" t="n">
        <v>146703</v>
      </c>
      <c r="C7" s="7" t="n">
        <v>0</v>
      </c>
    </row>
    <row r="8" spans="1:3">
      <c r="A8" s="4" t="s">
        <v>306</v>
      </c>
      <c r="B8" s="7" t="n">
        <v>74485</v>
      </c>
      <c r="C8" s="7" t="n">
        <v>52236</v>
      </c>
    </row>
    <row r="9" spans="1:3">
      <c r="A9" s="4" t="s">
        <v>307</v>
      </c>
      <c r="B9" s="5" t="n">
        <v>0</v>
      </c>
      <c r="C9" s="5"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63</v>
      </c>
    </row>
    <row r="2" spans="1:3">
      <c r="A2" s="3" t="s">
        <v>5</v>
      </c>
    </row>
    <row r="3" spans="1:3">
      <c r="A3" s="4" t="s">
        <v>309</v>
      </c>
      <c r="B3" s="5" t="n">
        <v>27552000</v>
      </c>
      <c r="C3" s="5" t="n">
        <v>27193000</v>
      </c>
    </row>
    <row r="4" spans="1:3">
      <c r="A4" s="4" t="s">
        <v>310</v>
      </c>
      <c r="B4" s="7" t="n">
        <v>5785000</v>
      </c>
      <c r="C4" s="7" t="n">
        <v>5710000</v>
      </c>
    </row>
    <row r="5" spans="1:3">
      <c r="A5" s="4" t="s">
        <v>311</v>
      </c>
      <c r="B5" s="7" t="n">
        <v>-5785000</v>
      </c>
      <c r="C5" s="7" t="n">
        <v>-5710000</v>
      </c>
    </row>
    <row r="6" spans="1:3">
      <c r="A6" s="4" t="s">
        <v>312</v>
      </c>
      <c r="B6" s="5" t="n">
        <v>0</v>
      </c>
      <c r="C6" s="5"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13</v>
      </c>
      <c r="B1" s="2" t="s">
        <v>1</v>
      </c>
    </row>
    <row r="2" spans="1:2">
      <c r="B2" s="2" t="s">
        <v>2</v>
      </c>
    </row>
    <row r="3" spans="1:2">
      <c r="A3" s="3" t="s">
        <v>5</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27"/>
    <col customWidth="1" max="5" min="5" width="16"/>
    <col customWidth="1" max="6" min="6" width="15"/>
    <col customWidth="1" max="7" min="7" width="18"/>
    <col customWidth="1" max="8" min="8" width="13"/>
  </cols>
  <sheetData>
    <row r="1" spans="1:8">
      <c r="A1" s="1" t="s">
        <v>107</v>
      </c>
      <c r="B1" s="2" t="s">
        <v>108</v>
      </c>
      <c r="C1" s="2" t="s">
        <v>109</v>
      </c>
      <c r="D1" s="2" t="s">
        <v>79</v>
      </c>
      <c r="E1" s="2" t="s">
        <v>78</v>
      </c>
      <c r="F1" s="2" t="s">
        <v>80</v>
      </c>
      <c r="G1" s="2" t="s">
        <v>110</v>
      </c>
      <c r="H1" s="2" t="s">
        <v>111</v>
      </c>
    </row>
    <row r="2" spans="1:8">
      <c r="A2" s="4" t="s">
        <v>112</v>
      </c>
      <c r="B2" s="5" t="n">
        <v>1101</v>
      </c>
      <c r="C2" s="5" t="n">
        <v>0</v>
      </c>
      <c r="D2" s="5" t="n">
        <v>29793728</v>
      </c>
      <c r="E2" s="5" t="n">
        <v>41422</v>
      </c>
      <c r="F2" s="5" t="n">
        <v>-16000</v>
      </c>
      <c r="G2" s="5" t="n">
        <v>-27653439</v>
      </c>
      <c r="H2" s="5" t="n">
        <v>2166812</v>
      </c>
    </row>
    <row r="3" spans="1:8">
      <c r="A3" s="4" t="s">
        <v>113</v>
      </c>
      <c r="B3" s="7" t="n">
        <v>1101074</v>
      </c>
    </row>
    <row r="4" spans="1:8">
      <c r="A4" s="4" t="s">
        <v>114</v>
      </c>
      <c r="B4" s="5" t="n">
        <v>0</v>
      </c>
      <c r="C4" s="5" t="n">
        <v>1</v>
      </c>
      <c r="D4" s="7" t="n">
        <v>0</v>
      </c>
      <c r="E4" s="7" t="n">
        <v>0</v>
      </c>
      <c r="F4" s="7" t="n">
        <v>0</v>
      </c>
      <c r="G4" s="7" t="n">
        <v>0</v>
      </c>
      <c r="H4" s="7" t="n">
        <v>1</v>
      </c>
    </row>
    <row r="5" spans="1:8">
      <c r="A5" s="4" t="s">
        <v>115</v>
      </c>
      <c r="C5" s="7" t="n">
        <v>1000</v>
      </c>
    </row>
    <row r="6" spans="1:8">
      <c r="A6" s="4" t="s">
        <v>116</v>
      </c>
      <c r="B6" s="7" t="n">
        <v>0</v>
      </c>
      <c r="C6" s="5" t="n">
        <v>0</v>
      </c>
      <c r="D6" s="7" t="n">
        <v>0</v>
      </c>
      <c r="E6" s="7" t="n">
        <v>0</v>
      </c>
      <c r="F6" s="7" t="n">
        <v>0</v>
      </c>
      <c r="G6" s="7" t="n">
        <v>-2020360</v>
      </c>
      <c r="H6" s="7" t="n">
        <v>-2020360</v>
      </c>
    </row>
    <row r="7" spans="1:8">
      <c r="A7" s="4" t="s">
        <v>117</v>
      </c>
      <c r="B7" s="5" t="n">
        <v>1500</v>
      </c>
      <c r="C7" s="5" t="n">
        <v>-1</v>
      </c>
      <c r="D7" s="7" t="n">
        <v>2319930</v>
      </c>
      <c r="E7" s="7" t="n">
        <v>0</v>
      </c>
      <c r="F7" s="7" t="n">
        <v>0</v>
      </c>
      <c r="G7" s="7" t="n">
        <v>0</v>
      </c>
      <c r="H7" s="7" t="n">
        <v>2321429</v>
      </c>
    </row>
    <row r="8" spans="1:8">
      <c r="A8" s="4" t="s">
        <v>118</v>
      </c>
      <c r="B8" s="7" t="n">
        <v>1500000</v>
      </c>
      <c r="C8" s="7" t="n">
        <v>-1000</v>
      </c>
    </row>
    <row r="9" spans="1:8">
      <c r="A9" s="4" t="s">
        <v>119</v>
      </c>
      <c r="B9" s="5" t="n">
        <v>16980</v>
      </c>
      <c r="C9" s="5" t="n">
        <v>0</v>
      </c>
      <c r="D9" s="7" t="n">
        <v>26261591</v>
      </c>
      <c r="E9" s="7" t="n">
        <v>0</v>
      </c>
      <c r="F9" s="7" t="n">
        <v>0</v>
      </c>
      <c r="G9" s="7" t="n">
        <v>0</v>
      </c>
      <c r="H9" s="7" t="n">
        <v>26278571</v>
      </c>
    </row>
    <row r="10" spans="1:8">
      <c r="A10" s="4" t="s">
        <v>120</v>
      </c>
      <c r="B10" s="7" t="n">
        <v>6980000</v>
      </c>
    </row>
    <row r="11" spans="1:8">
      <c r="A11" s="4" t="s">
        <v>121</v>
      </c>
      <c r="B11" s="5" t="n">
        <v>159</v>
      </c>
      <c r="C11" s="7" t="n">
        <v>0</v>
      </c>
      <c r="D11" s="7" t="n">
        <v>79455</v>
      </c>
      <c r="E11" s="7" t="n">
        <v>0</v>
      </c>
      <c r="F11" s="7" t="n">
        <v>0</v>
      </c>
      <c r="G11" s="7" t="n">
        <v>0</v>
      </c>
      <c r="H11" s="7" t="n">
        <v>79614</v>
      </c>
    </row>
    <row r="12" spans="1:8">
      <c r="A12" s="4" t="s">
        <v>122</v>
      </c>
      <c r="B12" s="7" t="n">
        <v>159228</v>
      </c>
    </row>
    <row r="13" spans="1:8">
      <c r="A13" s="4" t="s">
        <v>123</v>
      </c>
      <c r="H13" s="7" t="n">
        <v>0</v>
      </c>
    </row>
    <row r="14" spans="1:8">
      <c r="A14" s="4" t="s">
        <v>124</v>
      </c>
      <c r="B14" s="5" t="n">
        <v>0</v>
      </c>
      <c r="C14" s="7" t="n">
        <v>0</v>
      </c>
      <c r="D14" s="7" t="n">
        <v>0</v>
      </c>
      <c r="E14" s="7" t="n">
        <v>0</v>
      </c>
      <c r="F14" s="7" t="n">
        <v>0</v>
      </c>
      <c r="G14" s="7" t="n">
        <v>-248743</v>
      </c>
      <c r="H14" s="7" t="n">
        <v>-248743</v>
      </c>
    </row>
    <row r="15" spans="1:8">
      <c r="A15" s="4" t="s">
        <v>125</v>
      </c>
      <c r="B15" s="7" t="n">
        <v>19740302</v>
      </c>
    </row>
    <row r="16" spans="1:8">
      <c r="A16" s="4" t="s">
        <v>126</v>
      </c>
      <c r="B16" s="5" t="n">
        <v>19740</v>
      </c>
      <c r="C16" s="7" t="n">
        <v>0</v>
      </c>
      <c r="D16" s="7" t="n">
        <v>58454704</v>
      </c>
      <c r="E16" s="7" t="n">
        <v>41422</v>
      </c>
      <c r="F16" s="7" t="n">
        <v>-16000</v>
      </c>
      <c r="G16" s="7" t="n">
        <v>-29922542</v>
      </c>
      <c r="H16" s="7" t="n">
        <v>28577324</v>
      </c>
    </row>
    <row r="17" spans="1:8">
      <c r="A17" s="4" t="s">
        <v>127</v>
      </c>
      <c r="B17" s="5" t="n">
        <v>119</v>
      </c>
      <c r="C17" s="7" t="n">
        <v>0</v>
      </c>
      <c r="D17" s="7" t="n">
        <v>124881</v>
      </c>
      <c r="E17" s="7" t="n">
        <v>0</v>
      </c>
      <c r="F17" s="7" t="n">
        <v>0</v>
      </c>
      <c r="G17" s="7" t="n">
        <v>0</v>
      </c>
      <c r="H17" s="7" t="n">
        <v>125000</v>
      </c>
    </row>
    <row r="18" spans="1:8">
      <c r="A18" s="4" t="s">
        <v>128</v>
      </c>
      <c r="B18" s="7" t="n">
        <v>118637</v>
      </c>
    </row>
    <row r="19" spans="1:8">
      <c r="A19" s="4" t="s">
        <v>123</v>
      </c>
      <c r="B19" s="5" t="n">
        <v>0</v>
      </c>
      <c r="C19" s="7" t="n">
        <v>0</v>
      </c>
      <c r="D19" s="7" t="n">
        <v>698587</v>
      </c>
      <c r="E19" s="7" t="n">
        <v>0</v>
      </c>
      <c r="F19" s="7" t="n">
        <v>0</v>
      </c>
      <c r="G19" s="7" t="n">
        <v>0</v>
      </c>
      <c r="H19" s="7" t="n">
        <v>698587</v>
      </c>
    </row>
    <row r="20" spans="1:8">
      <c r="A20" s="4" t="s">
        <v>129</v>
      </c>
      <c r="B20" s="7" t="n">
        <v>0</v>
      </c>
    </row>
    <row r="21" spans="1:8">
      <c r="A21" s="4" t="s">
        <v>124</v>
      </c>
      <c r="B21" s="5" t="n">
        <v>0</v>
      </c>
      <c r="C21" s="7" t="n">
        <v>0</v>
      </c>
      <c r="D21" s="7" t="n">
        <v>0</v>
      </c>
      <c r="E21" s="7" t="n">
        <v>0</v>
      </c>
      <c r="F21" s="7" t="n">
        <v>0</v>
      </c>
      <c r="G21" s="7" t="n">
        <v>-1058039</v>
      </c>
      <c r="H21" s="7" t="n">
        <v>-1058039</v>
      </c>
    </row>
    <row r="22" spans="1:8">
      <c r="A22" s="4" t="s">
        <v>130</v>
      </c>
      <c r="B22" s="7" t="n">
        <v>19858939</v>
      </c>
    </row>
    <row r="23" spans="1:8">
      <c r="A23" s="4" t="s">
        <v>131</v>
      </c>
      <c r="B23" s="5" t="n">
        <v>19859</v>
      </c>
      <c r="C23" s="5" t="n">
        <v>0</v>
      </c>
      <c r="D23" s="5" t="n">
        <v>59278172</v>
      </c>
      <c r="E23" s="5" t="n">
        <v>41422</v>
      </c>
      <c r="F23" s="5" t="n">
        <v>-16000</v>
      </c>
      <c r="G23" s="5" t="n">
        <v>-30980581</v>
      </c>
      <c r="H23" s="5" t="n">
        <v>283428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32</v>
      </c>
      <c r="B1" s="2" t="s">
        <v>1</v>
      </c>
    </row>
    <row r="2" spans="1:3">
      <c r="B2" s="2" t="s">
        <v>2</v>
      </c>
      <c r="C2" s="2" t="s">
        <v>63</v>
      </c>
    </row>
    <row r="3" spans="1:3">
      <c r="A3" s="3" t="s">
        <v>133</v>
      </c>
    </row>
    <row r="4" spans="1:3">
      <c r="A4" s="4" t="s">
        <v>134</v>
      </c>
      <c r="B4" s="5" t="n">
        <v>-1058039</v>
      </c>
      <c r="C4" s="5" t="n">
        <v>-248743</v>
      </c>
    </row>
    <row r="5" spans="1:3">
      <c r="A5" s="3" t="s">
        <v>135</v>
      </c>
    </row>
    <row r="6" spans="1:3">
      <c r="A6" s="4" t="s">
        <v>123</v>
      </c>
      <c r="B6" s="7" t="n">
        <v>698587</v>
      </c>
      <c r="C6" s="7" t="n">
        <v>0</v>
      </c>
    </row>
    <row r="7" spans="1:3">
      <c r="A7" s="4" t="s">
        <v>136</v>
      </c>
      <c r="B7" s="7" t="n">
        <v>30000</v>
      </c>
      <c r="C7" s="7" t="n">
        <v>0</v>
      </c>
    </row>
    <row r="8" spans="1:3">
      <c r="A8" s="4" t="s">
        <v>137</v>
      </c>
      <c r="B8" s="7" t="n">
        <v>0</v>
      </c>
      <c r="C8" s="7" t="n">
        <v>4614</v>
      </c>
    </row>
    <row r="9" spans="1:3">
      <c r="A9" s="4" t="s">
        <v>138</v>
      </c>
      <c r="B9" s="7" t="n">
        <v>0</v>
      </c>
      <c r="C9" s="7" t="n">
        <v>1</v>
      </c>
    </row>
    <row r="10" spans="1:3">
      <c r="A10" s="3" t="s">
        <v>139</v>
      </c>
    </row>
    <row r="11" spans="1:3">
      <c r="A11" s="4" t="s">
        <v>66</v>
      </c>
      <c r="B11" s="7" t="n">
        <v>20000</v>
      </c>
      <c r="C11" s="7" t="n">
        <v>6668</v>
      </c>
    </row>
    <row r="12" spans="1:3">
      <c r="A12" s="4" t="s">
        <v>73</v>
      </c>
      <c r="B12" s="7" t="n">
        <v>197438</v>
      </c>
      <c r="C12" s="7" t="n">
        <v>18557</v>
      </c>
    </row>
    <row r="13" spans="1:3">
      <c r="A13" s="4" t="s">
        <v>140</v>
      </c>
      <c r="B13" s="7" t="n">
        <v>-112014</v>
      </c>
      <c r="C13" s="7" t="n">
        <v>-218903</v>
      </c>
    </row>
    <row r="14" spans="1:3">
      <c r="A14" s="3" t="s">
        <v>141</v>
      </c>
    </row>
    <row r="15" spans="1:3">
      <c r="A15" s="4" t="s">
        <v>142</v>
      </c>
      <c r="B15" s="7" t="n">
        <v>-13000</v>
      </c>
      <c r="C15" s="7" t="n">
        <v>0</v>
      </c>
    </row>
    <row r="16" spans="1:3">
      <c r="A16" s="4" t="s">
        <v>143</v>
      </c>
      <c r="B16" s="7" t="n">
        <v>0</v>
      </c>
      <c r="C16" s="7" t="n">
        <v>-1386</v>
      </c>
    </row>
    <row r="17" spans="1:3">
      <c r="A17" s="4" t="s">
        <v>144</v>
      </c>
      <c r="B17" s="7" t="n">
        <v>-13000</v>
      </c>
      <c r="C17" s="7" t="n">
        <v>-1386</v>
      </c>
    </row>
    <row r="18" spans="1:3">
      <c r="A18" s="3" t="s">
        <v>145</v>
      </c>
    </row>
    <row r="19" spans="1:3">
      <c r="A19" s="4" t="s">
        <v>146</v>
      </c>
      <c r="B19" s="7" t="n">
        <v>125000</v>
      </c>
      <c r="C19" s="7" t="n">
        <v>0</v>
      </c>
    </row>
    <row r="20" spans="1:3">
      <c r="A20" s="4" t="s">
        <v>138</v>
      </c>
      <c r="B20" s="7" t="n">
        <v>0</v>
      </c>
      <c r="C20" s="7" t="n">
        <v>75000</v>
      </c>
    </row>
    <row r="21" spans="1:3">
      <c r="A21" s="4" t="s">
        <v>147</v>
      </c>
      <c r="B21" s="7" t="n">
        <v>0</v>
      </c>
      <c r="C21" s="7" t="n">
        <v>93785</v>
      </c>
    </row>
    <row r="22" spans="1:3">
      <c r="A22" s="4" t="s">
        <v>148</v>
      </c>
      <c r="B22" s="7" t="n">
        <v>125000</v>
      </c>
      <c r="C22" s="7" t="n">
        <v>168785</v>
      </c>
    </row>
    <row r="23" spans="1:3">
      <c r="A23" s="4" t="s">
        <v>149</v>
      </c>
      <c r="B23" s="7" t="n">
        <v>-14</v>
      </c>
      <c r="C23" s="7" t="n">
        <v>-51504</v>
      </c>
    </row>
    <row r="24" spans="1:3">
      <c r="A24" s="4" t="s">
        <v>150</v>
      </c>
      <c r="B24" s="7" t="n">
        <v>104</v>
      </c>
      <c r="C24" s="7" t="n">
        <v>51608</v>
      </c>
    </row>
    <row r="25" spans="1:3">
      <c r="A25" s="4" t="s">
        <v>151</v>
      </c>
      <c r="B25" s="7" t="n">
        <v>90</v>
      </c>
      <c r="C25" s="7" t="n">
        <v>104</v>
      </c>
    </row>
    <row r="26" spans="1:3">
      <c r="A26" s="3" t="s">
        <v>152</v>
      </c>
    </row>
    <row r="27" spans="1:3">
      <c r="A27" s="4" t="s">
        <v>153</v>
      </c>
      <c r="B27" s="7" t="n">
        <v>0</v>
      </c>
      <c r="C27" s="7" t="n">
        <v>4614</v>
      </c>
    </row>
    <row r="28" spans="1:3">
      <c r="A28" s="4" t="s">
        <v>154</v>
      </c>
      <c r="B28" s="7" t="n">
        <v>0</v>
      </c>
      <c r="C28" s="7" t="n">
        <v>0</v>
      </c>
    </row>
    <row r="29" spans="1:3">
      <c r="A29" s="4" t="s">
        <v>155</v>
      </c>
      <c r="B29" s="7" t="n">
        <v>0</v>
      </c>
      <c r="C29" s="7" t="n">
        <v>28600000</v>
      </c>
    </row>
    <row r="30" spans="1:3">
      <c r="A30" s="4" t="s">
        <v>156</v>
      </c>
      <c r="B30" s="5" t="n">
        <v>0</v>
      </c>
      <c r="C30" s="5" t="n">
        <v>794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58</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2</v>
      </c>
      <c r="B1" s="2" t="s">
        <v>1</v>
      </c>
    </row>
    <row r="2" spans="1:2">
      <c r="B2" s="2" t="s">
        <v>2</v>
      </c>
    </row>
    <row r="3" spans="1:2">
      <c r="A3" s="3" t="s">
        <v>158</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5T10:30:05Z</dcterms:created>
  <dcterms:modified xmlns:dcterms="http://purl.org/dc/terms/" xmlns:xsi="http://www.w3.org/2001/XMLSchema-instance" xsi:type="dcterms:W3CDTF">2020-04-15T10:30:05Z</dcterms:modified>
</cp:coreProperties>
</file>